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EGMENT REPORTING" sheetId="11" state="visible" r:id="rId11"/>
    <sheet xmlns:r="http://schemas.openxmlformats.org/officeDocument/2006/relationships" name="COMMITMENTS AND CONTINGENCIES" sheetId="12" state="visible" r:id="rId12"/>
    <sheet xmlns:r="http://schemas.openxmlformats.org/officeDocument/2006/relationships" name="ORGANIZATION AND BASIS OF PRE_2" sheetId="13" state="visible" r:id="rId13"/>
    <sheet xmlns:r="http://schemas.openxmlformats.org/officeDocument/2006/relationships" name="ORGANIZATION AND BASIS OF PRE_3" sheetId="14" state="visible" r:id="rId14"/>
    <sheet xmlns:r="http://schemas.openxmlformats.org/officeDocument/2006/relationships" name="LEASES (Tables)" sheetId="15" state="visible" r:id="rId15"/>
    <sheet xmlns:r="http://schemas.openxmlformats.org/officeDocument/2006/relationships" name="LONG-TERM DEBT (Tables)" sheetId="16" state="visible" r:id="rId16"/>
    <sheet xmlns:r="http://schemas.openxmlformats.org/officeDocument/2006/relationships" name="SEGMENT REPORTING (Tables)" sheetId="17" state="visible" r:id="rId17"/>
    <sheet xmlns:r="http://schemas.openxmlformats.org/officeDocument/2006/relationships" name="ORGANIZATION AND BASIS OF PRE_4" sheetId="18" state="visible" r:id="rId18"/>
    <sheet xmlns:r="http://schemas.openxmlformats.org/officeDocument/2006/relationships" name="ORGANIZATION AND BASIS OF PRE_5" sheetId="19" state="visible" r:id="rId19"/>
    <sheet xmlns:r="http://schemas.openxmlformats.org/officeDocument/2006/relationships" name="ORGANIZATION AND BASIS OF PRE_6" sheetId="20" state="visible" r:id="rId20"/>
    <sheet xmlns:r="http://schemas.openxmlformats.org/officeDocument/2006/relationships" name="ORGANIZATION AND BASIS OF PRE_7" sheetId="21" state="visible" r:id="rId21"/>
    <sheet xmlns:r="http://schemas.openxmlformats.org/officeDocument/2006/relationships" name="ORGANIZATION AND BASIS OF PRE_8" sheetId="22" state="visible" r:id="rId22"/>
    <sheet xmlns:r="http://schemas.openxmlformats.org/officeDocument/2006/relationships" name="LEASES - Additional Information" sheetId="23" state="visible" r:id="rId23"/>
    <sheet xmlns:r="http://schemas.openxmlformats.org/officeDocument/2006/relationships" name="LEASES - Lease Cost (Details)" sheetId="24" state="visible" r:id="rId24"/>
    <sheet xmlns:r="http://schemas.openxmlformats.org/officeDocument/2006/relationships" name="LEASES - Supplemental Cash Flow" sheetId="25" state="visible" r:id="rId25"/>
    <sheet xmlns:r="http://schemas.openxmlformats.org/officeDocument/2006/relationships" name="LEASES - Operating and Finance " sheetId="26" state="visible" r:id="rId26"/>
    <sheet xmlns:r="http://schemas.openxmlformats.org/officeDocument/2006/relationships" name="LEASES - Lease Revenue (Details" sheetId="27" state="visible" r:id="rId27"/>
    <sheet xmlns:r="http://schemas.openxmlformats.org/officeDocument/2006/relationships" name="LEASES - Future Minimum Rentals" sheetId="28" state="visible" r:id="rId28"/>
    <sheet xmlns:r="http://schemas.openxmlformats.org/officeDocument/2006/relationships" name="LEASES - Cost and Accumulated D" sheetId="29" state="visible" r:id="rId29"/>
    <sheet xmlns:r="http://schemas.openxmlformats.org/officeDocument/2006/relationships" name="LONG-TERM DEBT - Schedule of Lo" sheetId="30" state="visible" r:id="rId30"/>
    <sheet xmlns:r="http://schemas.openxmlformats.org/officeDocument/2006/relationships" name="LONG-TERM DEBT - Fiscal Year Ma" sheetId="31" state="visible" r:id="rId31"/>
    <sheet xmlns:r="http://schemas.openxmlformats.org/officeDocument/2006/relationships" name="LONG-TERM DEBT - Refinancing Tr" sheetId="32" state="visible" r:id="rId32"/>
    <sheet xmlns:r="http://schemas.openxmlformats.org/officeDocument/2006/relationships" name="LONG-TERM DEBT - New Senior Sec" sheetId="33" state="visible" r:id="rId33"/>
    <sheet xmlns:r="http://schemas.openxmlformats.org/officeDocument/2006/relationships" name="LONG-TERM DEBT - Senior Secured" sheetId="34" state="visible" r:id="rId34"/>
    <sheet xmlns:r="http://schemas.openxmlformats.org/officeDocument/2006/relationships" name="LONG-TERM DEBT - Line of Credit" sheetId="35" state="visible" r:id="rId35"/>
    <sheet xmlns:r="http://schemas.openxmlformats.org/officeDocument/2006/relationships" name="LONG-TERM DEBT - Main Street Te" sheetId="36" state="visible" r:id="rId36"/>
    <sheet xmlns:r="http://schemas.openxmlformats.org/officeDocument/2006/relationships" name="LONG-TERM DEBT - 2021 8 Percent" sheetId="37" state="visible" r:id="rId37"/>
    <sheet xmlns:r="http://schemas.openxmlformats.org/officeDocument/2006/relationships" name="LONG-TERM DEBT- Amendments and " sheetId="38" state="visible" r:id="rId38"/>
    <sheet xmlns:r="http://schemas.openxmlformats.org/officeDocument/2006/relationships" name="SEGMENT REPORTING (Details)"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005276</t>
        </is>
      </c>
    </row>
    <row r="24">
      <c r="A24" s="4" t="inlineStr">
        <is>
          <t>Current Fiscal Year End Date</t>
        </is>
      </c>
      <c r="B24" s="4" t="inlineStr">
        <is>
          <t>--09-30</t>
        </is>
      </c>
    </row>
    <row r="25">
      <c r="A25" s="4" t="inlineStr">
        <is>
          <t>Document Fiscal Year Focus</t>
        </is>
      </c>
      <c r="B25" s="4" t="inlineStr">
        <is>
          <t>2021</t>
        </is>
      </c>
    </row>
    <row r="26">
      <c r="A26" s="4" t="inlineStr">
        <is>
          <t>Document Fiscal Period Focus</t>
        </is>
      </c>
      <c r="B26" s="4" t="inlineStr">
        <is>
          <t>Q2</t>
        </is>
      </c>
    </row>
    <row r="27">
      <c r="A27" s="4" t="inlineStr">
        <is>
          <t>Amendment Flag</t>
        </is>
      </c>
      <c r="B27" s="4" t="inlineStr">
        <is>
          <t>false</t>
        </is>
      </c>
    </row>
    <row r="28">
      <c r="A28" s="4" t="inlineStr">
        <is>
          <t>Entity Common Stock, Shares Outstanding</t>
        </is>
      </c>
      <c r="B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1</t>
        </is>
      </c>
    </row>
    <row r="3">
      <c r="A3" s="3" t="inlineStr">
        <is>
          <t>Debt Disclosure [Abstract]</t>
        </is>
      </c>
    </row>
    <row r="4">
      <c r="A4" s="4" t="inlineStr">
        <is>
          <t>LONG-TERM DEBT</t>
        </is>
      </c>
      <c r="B4" s="4" t="inlineStr">
        <is>
          <t>LONG-TERM DEBT: Long-term debt consisted of the following (in thousands): March 31, 2021 September 30, 2020 New Senior Secured Credit Facility - Revolving $ 107,000 $ — Line of Credit 16,015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8,883 1,156,117 — 2016 7 7/8% Senior Unsecured Notes, net of discount and debt issuance costs of $7,309 and $8,179, respectively 492,691 491,821 MGE Niagara Resorts Credit Facility - Revolving 27,794 26,187 MGE Niagara Resorts Credit Facility - Term Loan, net of debt issuance costs of $844 and $847, respectively 71,618 69,297 MGE Niagara Resorts Convertible Debenture 31,764 29,928 Mohegan Expo Credit Facility, net of debt issuance costs of $434 and $658, respectively 26,725 27,750 Guaranteed Credit Facility, net of debt issuance costs of $725 and $877, respectively 28,369 29,529 Mohegan Tribe Subordinated Loan — 5,000 Redemption Note Payable, net of discount of $11,990 and $15,701, respectively 61,330 69,099 Other 3,661 3,860 Long-term debt 2,023,084 1,970,010 Less: current portion of long-term debt (49,555) (75,355) Long-term debt, net of current portion $ 1,973,529 $ 1,894,655 Maturities of long-term debt are as follows (in thousands): Fiscal Years 2021 $ 16,812 2022 57,677 2023 152,746 2024 128,830 2025 500,025 Thereafter 1,207,179 Total $ 2,063,269 Refinancing Transactions On January 26, 2021, the Company completed a series of refinancing transactions, including (i) entering into a new senior secured credit facility, (ii) issuing new senior secured notes, (iii) prepaying its prior Senior Secured Credit Facilities, (iv) prepaying the Main Street Term Loan Facility and (v) repaying the Mohegan Tribe Subordinated Loan. The Company incurred $24.0 million in costs in connection with these refinancing transactions. Previously deferred debt issuance costs and debt discounts totaling $23.7 million, as well as $0.1 million in new transaction costs were expensed and recorded as a loss on modification and early extinguishment of debt. New debt issuance costs totaling $4.5 million were capitalized as an asset and will be amortized over the term of the related debt. The remaining $19.4 million in new debt issuance costs was reflected as debt discount and will be amortized over the term of the related debt. New Senior Secured Credit Facility On January 26, 2021, the Company entered into a credit agreement (the “Credit Agreement”) among the Company, the Mohegan Tribe, Citizens Bank, N.A., as administrative agent, and the other lenders and financial institutions party thereto, providing for a $262.875 million senior secured revolving credit facility (the “New Senior Secured Credit Facility”). The New Senior Secured Credit Facility matures on April 14, 2023. The initial draw under the New Senior Secured Credit Facility, together with proceeds from the 2021 Senior Secured Notes (defined below), was used to (i) prepay all amounts outstanding under the prior Senior Secured Credit Facilities, (ii) prepay all amounts outstanding under the Main Street Term Loan Facility, (iii) repay the Mohegan Tribe Subordinated Loan and (iv) pay related fees and expenses. The New Senior Secured Credit Facility will otherwise be available for general corporate purposes. The Credit Agreement contains cer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Additionally, the Credit Agreement includes financial maintenance covenants pertaining to total leverage, secured leverage and fixed charge coverage, as well as a minimum liquidity covenant. The Credit Agreement also contains customary events of default relating to, among other things, failure to make payments, breach of covenants and breach of representations. Borrowings under the New Senior Secured Credit Facility bear interest as follows: (i) for base rate loans, a base rate equal to the highest of (x) the prime rate, (y) the federal funds rate plus 50 basis points and (z) the one-month LIBOR rate plus 100 basis points (the highest of (x), (y) and (z), the “base rate”), plus a leverage-based margin of 100 to 275 basis points; and (ii) for Eurodollar rate loans, the applicable LIBOR rate (subject to a 0.75% LIBOR floor) plus a leverage-based margin of 200 to 375 basis points. The Company is also required to pay a leverage-based undrawn commitment fee on the New Senior Secured Credit Facility of between 37.5 and 50 basis points. Interest on Eurodollar rate loans is payable in arrears at the end of each applicable interest period, but not less frequently than quarterly. Interest on base rate advances is payable quarterly in arrears. The New Senior Secured Credit Facility is fully and unconditionally guaranteed, jointly and severally, by each of Downs Racing, L.P., Backside, L.P., Mill Creek Land, L.P., Northeast Concessions, L.P., Mohegan Commercial Ventures PA, LLC, Mohegan Basketball Club LLC, Mohegan Ventures-Northwest, LLC and Mohegan Golf, LLC (the “Guarantors”; and the Guarantors other than Mohegan Basketball Club LLC, the “Grantors”). The New Senior Secured Credit Facility is secured on a first priority senior secured basis by collateral constituting substantially all of the Company’s and Grantors’ assets. In the future, certain other subsidiaries of the Company may be required to become Guarantors and/or Grantors in accordance with the terms of the Credit Agreement and related loan documents. Senior Secured Credit Facilities - Non-cash Transactions On March 31, 2021 and 2020, the bank that administers the Company's debt service payments for its New Senior Secured Credit Facility and prior Senior Secured Credit Facilities made principal payments on behalf of the Company totaling $3.0 million and $10.5 million, respectively, but did not accordingly debit the Company's bank account for these payments. As of March 31, 2021 and 2020,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Line of Credit On January 26, 2021, in connection with the New Senior Secured Credit Facility, the Company entered into a $25.0 million revolving credit facility with Bank of America, N.A. (the “Line of Credit”). The Line of Credit is coterminous with the New Senior Secured Credit Facility. Pursuant to provisions of the New Senior Secured Credit Facility, under certain circumstances, the Line of Credit may be converted into loans under the New Senior Secured Credit Facility. Each advance accrues interest at a base rate plus a spread. The Line of Credit contains negative covenants and financial maintenance covenants that are substantially the same as those contained in the New Senior Secured Credit Facility. Main Street Term Loan Facility On December 1, 2020, the Company entered into a loan agreement (the “Loan Agreement”) among the Company, the Mohegan Tribe and Liberty Bank, as lender, in connection with the Main Street Priority Loan Facility established by the Board of Governors of the Federal Reserve System (the “Federal Reserve”) under Section 13(3) of the Federal Reserve Act. The Loan Agreement provided for a senior secured term loan facility (the “Main Street Term Loan Facility”) in an aggregate principal amount of $50.0 million, subject to approval by the Federal Reserve, which was received on December 15, 2020. On December 15, 2020, the Company borrowed the full $50.0 million in principal amount under the Main Street Term Loan Facility. The proceeds from the Main Street Term Loan Facility were used: (i) to fund transaction costs in connection with the Loan Agreement and (ii) for working capital and general corporate purposes. The Main Street Term Loan Facility accrued interest at a rate equal to the three-month LIBOR plus 3%, payable quarterly in arrears, and was scheduled to mature on December 1, 2025. On January 26, 2021, the Company prepaid all amounts outstanding under, and terminated, the Main Street Term Loan Facility. 2021 8% Senior Secured Notes On January 26, 2021, the Company issued $1.175 billion in aggregate principal amount of second priority senior secured notes due 2026 (the “2021 Senior Secured Notes”) in a private placement. On the same date, the Company, the Guarantors and the Mohegan Tribe entered into an indenture agreement (the “Indenture”) with U.S. Bank National Association, the trustee for the 2021 Senior Secured Notes. The 2021 Senior Secured Notes bear interest at a fixed rate of 8% per annum and mature on the earlier of February 1, 2026 and the Springing Maturity Date (as defined in the Indenture). Interest on the 2021 Senior Secured Notes is payable semi-annually in arrears on February 1 and August 1 of each year, commencing on August 1, 2021. The 2021 Senior Secured Notes are fully and unconditionally guaranteed, jointly and severally, by each of the Guarantors and will be guaranteed by each other restricted subsidiary of the Company that becomes a guarantor in accordance with the terms of the 2021 Senior Secured Notes. The 2021 Senior Secured Notes are secured on a second priority senior secured basis by collateral constituting substantially all of the Company’s and Grantors’ assets. Prior to February 1, 2023, the Company may redeem some or all of the 2021 Senior Secured Notes at a redemption price equal to 100% of the principal amount of the 2021 Senior Secured Notes redeemed, plus accrued and unpaid interest, if any, to, but not including, the redemption date, plus the “make-whole” premium described in the Indenture. In addition, the Company may, during the twelve-month period commencing on the issue date of the 2021 Senior Secured Notes and during the twelve-month period subsequent to such initial twelve-month period and prior to February 1, 2023, redeem in each such twelve-month period up to 10% of the initial aggregate principal amount of the 2021 Senior Secured Notes at a redemption price equal to 103% of the principal amount of the 2021 Senior Secured Notes redeemed, plus accrued and unpaid interest, if any, to, but not including, the redemption date, provided that if the Company does not redeem 10% of the initial aggregate principal amount of the 2021 Senior Secured Notes during the initial twelve-month period commencing on the issue date of the 2021 Senior Secured Notes, the Company may, in the subsequent twelve-month period prior to February 1, 2023, redeem the 2021 Senior Secured Notes in an amount that does not exceed 10% of the initial aggregate principal amount of the 2021 Senior Secured Notes plus the difference between (i) 10% of the initial aggregate principal amount of the 2021 Senior Secured Notes and (ii) the aggregate principal amount of any 2021 Senior Secured Notes redeemed during such initial twelve-month period. On or after February 1, 2023, the Company may redeem some or all of the 2021 Senior Secured Notes at the redemption prices set forth in the Indenture, plus accrued and unpaid interest, if any, to, but not including, the redemption date. The Indenture contains certain customary covenants, including in respect of the Company’s and its restricted subsidiaries’ ability to incur additional debt, pay dividends or distributions, make certain investments, create liens on assets, enter into transactions with affiliates, merge or consolidate with another company or sell assets. The Indenture includes customary events of default, including, but not limited to, failure to make required payments and failure to comply with certain covenants. The proceeds from the 2021 Senior Secured Notes were used as described above. Amendments and Waivers with Respect to MGE Niagara Resorts Credit Facilities On March 31, 2021, MGE Niagara entered into a Sixth Amended and Restated Limited Waiver (the “Sixth Waiver”) which, among other things: (i) waived anticipated breaches of certain financial covenants under the MGE Niagara Resorts credit facilities as a result of the closure of the MGE Niagara Resorts until September 30, 2021, (ii) waived the requirement for MGE Niagara to deliver (a) compliance certificates under the MGE Niagara Resorts credit facilities for the fiscal quarters ending June 30, 2020, September 30, 2020, December 31, 2020, March 31, 2021, June 30, 2021 and September 30, 2021 and (b) annual business plans for the operating years ending March 31, 2021 and March 31, 2022 and (iii) extended the waiver of the occurrence of an event of default that would have been caused under the MGE Niagara Resorts credit facilities due to the closure of the MGE Niagara Resorts through September 30, 2021 (the “Further Extended Waiver Period”). In connection with the Sixth Waiver, MGE Niagara agreed, among other things, during the Further Extended Waiver Period, to: (i) continue to not make any request for advances under the MGE Niagara Resorts credit facilities, (ii) continue pricing under the MGE Niagara Resorts credit facilities at pricing level 5, (iii) maintain minimum liquidity of 12.5 million Canadian dollars, (iv) continue to deliver to the administrative agent a weekly liquidity report and (v) refrain from making certain Distributions (as defined under the MGE Niagara Resorts credit facilities). Amendments to Mohegan Expo Credit Facility and Guaranteed Credit Facility On January 26, 2021, the Company entered into amendments with respect to the Mohegan Expo Credit Facility and the Guaranteed Credit Facility in order to, among other things, provide waivers relating to disclosures in the Company’s Annual Report on Form 10-K for the fiscal year ended September 30, 2020 regarding the Company’s ability to continue as a going concern. Debt Covenant Compliance As of March 31, 2021, the Company was in compliance with its required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1</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For the Three Months Ended For the Six Months Ended (in thousands) March 31, 2021 March 31, 2020 March 31, 2021 March 31, 2020 Net revenues: Mohegan Sun $ 189,022 $ 182,286 $ 354,913 $ 425,621 Mohegan Sun Pocono 52,376 53,102 90,461 115,056 MGE Niagara Resorts 13,816 71,282 26,813 156,256 Management, development and other 20,309 8,454 33,624 17,466 Corporate 2,557 120 2,787 228 Inter-segment 548 (543) 811 (874) Total $ 278,628 $ 314,701 $ 509,409 $ 713,753 Income (loss) from operations: Mohegan Sun $ 51,765 $ 19,194 $ 79,012 $ 64,259 Mohegan Sun Pocono 6,441 (121,541) 7,797 (113,747) MGE Niagara Resorts (11,277) 948 (23,798) (385) Management, development and other 5,473 589 7,546 (329) Corporate (7,547) (5,447) (15,085) (12,611) Inter-segment 1 2 (6) (17) Total $ 44,856 $ (106,255) $ 55,466 $ (62,830) For the Six Months Ended (in thousands) March 31, 2021 March 31, 2020 Capital expenditures incurred: Mohegan Sun $ 8,694 $ 7,666 Mohegan Sun Pocono 2,679 2,588 MGE Niagara Resorts 7,538 14,542 Management, development and other 97,303 65,800 Corporate 300 98 Total $ 116,514 $ 90,694 (in thousands) March 31, 2021 September 30, 2020 Total assets: Mohegan Sun $ 1,290,831 $ 1,271,435 Mohegan Sun Pocono 409,108 409,630 MGE Niagara Resorts 611,408 581,562 Management, development and other 555,457 423,313 Corporate 987,174 992,874 Inter-segment (999,787) (971,626) Total $ 2,854,191 $ 2,707,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six months ended March 31, 2021 are not indicative of operating results expected for the entire fiscal year, particularly given the impact of COVID-19 as discussed above.</t>
        </is>
      </c>
    </row>
    <row r="5">
      <c r="A5" s="4" t="inlineStr">
        <is>
          <t>Revenue Disaggregation and Contract and Contract-related Liabilities</t>
        </is>
      </c>
      <c r="B5" s="4" t="inlineStr">
        <is>
          <t>Revenue Disaggregation    The Company is primarily engaged in the ownership, operation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retail, entertainment and other and management and development.Contract and Contract-related Liabilities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t>
        </is>
      </c>
    </row>
    <row r="6">
      <c r="A6" s="4" t="inlineStr">
        <is>
          <t>Fair Value of Financial Instruments</t>
        </is>
      </c>
      <c r="B6"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is>
      </c>
    </row>
    <row r="7">
      <c r="A7" s="4" t="inlineStr">
        <is>
          <t>New Accounting Standards</t>
        </is>
      </c>
      <c r="B7" s="4" t="inlineStr">
        <is>
          <t xml:space="preserve">New Accounting Standards The following accounting standards were adopted during the six months ended March 31,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Mar. 31, 2021</t>
        </is>
      </c>
    </row>
    <row r="3">
      <c r="A3" s="3" t="inlineStr">
        <is>
          <t>Organization, Consolidation and Presentation of Financial Statements [Abstract]</t>
        </is>
      </c>
    </row>
    <row r="4">
      <c r="A4" s="4" t="inlineStr">
        <is>
          <t>Disaggregation of Revenue</t>
        </is>
      </c>
      <c r="B4" s="4" t="inlineStr">
        <is>
          <t>Revenue disaggregation by geographic location and revenue type was as follows (in thousands): For the Three Months Ended March 31, 2021 Connecticut Pennsylvania Nevada Canada (Mohegan Sun) (Mohegan Sun Pocono) (Mohegan Sun Las Vegas) (1) (MGE Niagara Resorts) (2) Other Gaming $ 145,965 $ 49,019 $ 1,515 $ 12,685 $ — Food and beverage 12,047 1,132 177 — (13) Hotel 16,088 1,093 — — (11) Retail, entertainment and other 14,922 1,132 23 1,131 2,581 Management and development — — — — 18,594 Net revenues $ 189,022 $ 52,376 $ 1,715 $ 13,816 $ 21,151 ________ (1) Mohegan Sun Las Vegas opened to the public on March 25, 2021. (2) Gaming revenues represent revenues earned under the Casino Operating and Services Agreement. For the Three Months Ended March 31, 2020 Connecticut Pennsylvania Nevada Canada (Mohegan Sun) (Mohegan Sun Pocono) (Mohegan Sun Las Vegas) (1) (MGE Niagara Resorts) (2) Other Gaming $ 124,721 $ 45,409 $ — $ 45,864 $ — Food and beverage 21,422 4,586 — 11,591 (42) Hotel 15,875 1,484 — 2,756 — Retail, entertainment and other 20,268 1,623 — 11,071 162 Management and development — — — — 8,454 Net revenues $ 182,286 $ 53,102 $ — $ 71,282 $ 8,574 ________ (1) Mohegan Sun Las Vegas did not open to the public until March 25, 2021. (2) Gaming revenues represent revenues earned under the Casino Operating and Services Agreement. For the Six Months Ended March 31, 2021 Connecticut Pennsylvania Nevada Canada (Mohegan Sun) (Mohegan Sun Pocono) (Mohegan Sun Las Vegas) (1) (MGE Niagara Resorts) (2) Other Gaming $ 270,990 $ 84,661 $ 1,515 $ 25,219 $ — Food and beverage 22,252 1,973 177 — (19) Hotel 31,808 1,897 — — (11) Retail, entertainment and other 29,863 1,930 23 1,594 2,817 Management and development — — — — 31,909 Net revenues $ 354,913 $ 90,461 $ 1,715 $ 26,813 $ 34,696 ________ (1) Mohegan Sun Las Vegas opened to the public on March 25, 2021. (2) Gaming revenues represent revenues earned under the Casino Operating and Services Agreement. For the Six Months Ended March 31, 2020 Connecticut Pennsylvania Nevada Canada (Mohegan Sun) (Mohegan Sun Pocono) (Mohegan Sun Las Vegas) (1) (MGE Niagara Resorts) (2) Other Gaming $ 284,980 $ 97,387 $ — $ 97,896 $ — Food and beverage 49,955 10,668 — 27,544 (78) Hotel 37,923 3,464 — 6,319 (2) Retail, entertainment and other 52,763 3,537 — 24,497 308 Management and development — — — — 17,466 Net revenues $ 425,621 $ 115,056 $ — $ 156,256 $ 17,694 ________ (1) Mohegan Sun Las Vegas did not open to the public until March 25, 2021. (2) Gaming revenues represent revenues earned under the Casino Operating and Services Agreement.</t>
        </is>
      </c>
    </row>
    <row r="5">
      <c r="A5" s="4" t="inlineStr">
        <is>
          <t>Contract with Customer</t>
        </is>
      </c>
      <c r="B5" s="4" t="inlineStr">
        <is>
          <t xml:space="preserve">The following table summarizes these liabilities (in thousands): March 31, 2021 September 30, 2020 Outstanding gaming chips and slot tickets liability $ 9,104 $ 7,623 Loyalty points deferred revenue liability 37,333 35,368 Patron advances and other liability 19,556 17,340 Total $ 65,993 $ 60,331 </t>
        </is>
      </c>
    </row>
    <row r="6">
      <c r="A6" s="4" t="inlineStr">
        <is>
          <t>Estimated Fair Value of Financing Facilities and Notes</t>
        </is>
      </c>
      <c r="B6" s="4" t="inlineStr">
        <is>
          <t>The estimated fair values of the Company's long-term debt were as follows (in thousands): March 31, 2021 Carrying Value Fair Value New senior secured credit facility - revolving (1) $ 107,000 $ 105,529 Line of credit (1) 16,015 15,795 2021 8% senior secured notes (1) 1,156,117 1,180,875 2016 7 7/8% senior unsecured notes (1) 492,691 520,000 MGE Niagara Resorts credit facility - revolving (1) 27,794 27,794 MGE Niagara Resorts credit facility - term loan (1) 71,618 71,618 MGE Niagara Resorts convertible debenture (2) 31,764 31,764 Mohegan Expo credit facility (3) 26,725 27,159 Guaranteed credit facility (3) 28,369 29,094 Redemption note payable (3) 61,330 61,330 Other (3) 3,661 3,661 Long-term debt $ 2,023,084 $ 2,074,619 ________ (1) Estimated fair values were based on Level 2 inputs (quoted market prices or prices of similar instruments) as of March 31, 2021. (2) Estimated fair value was based on Level 3 inputs (changes in market conditions) from date of issuance (June 11, 2019) to March 31, 2021. (3) Estimated fair values were based on Level 3 inputs (present value of future payments discounted to carrying value)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Lease Cost</t>
        </is>
      </c>
      <c r="B4" s="4" t="inlineStr">
        <is>
          <t xml:space="preserve">Information related to weighted average lease terms and discount rates is as follows: March 31, 2021 Weighted average remaining lease terms (years): Operating leases 24 Finance leases 19 Weighted average discount rates: Operating leases 7.68 % Finance leases 7.76 % The components of lease expense are as follows (in thousands): For the For the For the For the Three Months Ended Three Months Ended Six Months Ended Six Months Ended March 31, 2021 March 31, 2020 March 31, 2021 March 31, 2020 Operating lease expense $ 11,349 $ 9,375 $ 22,704 $ 18,976 Short-term lease expense 7,661 7,594 14,216 17,550 Variable lease expense 3,909 3,198 7,865 6,807 Finance lease expense: Amortization of right-of-use assets 679 606 1,252 1,213 Interest on lease liabilities 488 391 875 788 Less: sublease income (1) (4,134) (7,121) (8,057) (16,725) Total $ 19,952 $ 14,043 $ 38,855 $ 28,609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Six Months Ended Six Months Ended March 31, 2021 March 31, 2020 Cash paid for amounts included in the measurement of lease liabilities: Payments on operating lease obligations $ 8,214 $ 16,434 Payments for interest on finance lease obligations 119 787 Payments on finance lease obligations 536 828 Total $ 8,869 $ 18,049 </t>
        </is>
      </c>
    </row>
    <row r="5">
      <c r="A5" s="4" t="inlineStr">
        <is>
          <t>Operating Lease Liability</t>
        </is>
      </c>
      <c r="B5" s="4" t="inlineStr">
        <is>
          <t>Maturities of right-of-use lease obligations are as follows (in thousands): Operating Leases Finance Leases Fiscal years: 2021 (1) $ 42,947 $ 3,958 2022 38,950 8,005 2023 39,924 12,133 2024 39,726 11,702 2025 39,992 11,302 Thereafter 831,970 171,648 Total future lease payments 1,033,509 218,748 Less: amounts representing interest (547,777) (107,435) Plus: residual values — 327 Present value of future lease payments 485,732 111,640 Less: current portion of lease obligations (32,739) (4,165) Lease obligations, net of current portion $ 452,993 $ 107,475 ________ (1) Represents payment obligations from April 1, 2021 to September 30, 2021.</t>
        </is>
      </c>
    </row>
    <row r="6">
      <c r="A6" s="4" t="inlineStr">
        <is>
          <t>Finance Lease Liability</t>
        </is>
      </c>
      <c r="B6" s="4" t="inlineStr">
        <is>
          <t>Maturities of right-of-use lease obligations are as follows (in thousands): Operating Leases Finance Leases Fiscal years: 2021 (1) $ 42,947 $ 3,958 2022 38,950 8,005 2023 39,924 12,133 2024 39,726 11,702 2025 39,992 11,302 Thereafter 831,970 171,648 Total future lease payments 1,033,509 218,748 Less: amounts representing interest (547,777) (107,435) Plus: residual values — 327 Present value of future lease payments 485,732 111,640 Less: current portion of lease obligations (32,739) (4,165) Lease obligations, net of current portion $ 452,993 $ 107,475 ________ (1) Represents payment obligations from April 1, 2021 to September 30, 2021.</t>
        </is>
      </c>
    </row>
    <row r="7">
      <c r="A7" s="4" t="inlineStr">
        <is>
          <t>Schedule of Rent Expense</t>
        </is>
      </c>
      <c r="B7" s="4" t="inlineStr">
        <is>
          <t xml:space="preserve">Lease income consists of the following (in thousands): For the Three Months Ended March 31, 2021 For the Three Months Ended March 31, 2020 Hotel Retail, Hotel Retail, Fixed rent $ 11,104 $ 1,317 $ 11,355 $ 1,856 Variable rent — 935 — 1,477 Total $ 11,104 $ 2,252 $ 11,355 $ 3,333 For the Six Months Ended March 31, 2021 For the Six Months Ended March 31, 2020 Hotel Retail, Hotel Retail, Fixed rent $ 21,502 $ 2,884 $ 27,098 $ 4,665 Variable rent — 1,445 — 3,131 Total $ 21,502 $ 4,329 $ 27,098 $ 7,796 </t>
        </is>
      </c>
    </row>
    <row r="8">
      <c r="A8" s="4" t="inlineStr">
        <is>
          <t>Schedule of Lease Payments to be Received</t>
        </is>
      </c>
      <c r="B8" s="4" t="inlineStr">
        <is>
          <t>Future fixed rental income that the Company expects to earn under non-cancelable operating leases, exclusive of amounts under contingent escalated rent clauses, is as follows (in thousands): Fiscal years: Operating Leases Fixed Rental Income 2021 (1) $ 3,122 2022 5,025 2023 4,405 2024 3,910 2025 2,815 Thereafter 6,720 Total $ 25,997 ________ (1) Represents future fixed rental income from April 1, 2021 to September 30, 2021.</t>
        </is>
      </c>
    </row>
    <row r="9">
      <c r="A9" s="4" t="inlineStr">
        <is>
          <t>Schedule of Property and Equipment</t>
        </is>
      </c>
      <c r="B9" s="4" t="inlineStr">
        <is>
          <t xml:space="preserve">The portions of Mohegan Sun, including the Sky Hotel Tower and the Earth Expo &amp; Convention Center, and Mohegan Sun Pocono that are leased to third parties under operating leases are recorded within property and equipment, net as follows (in thousands): March 31, 2021 September 30, 2020 Property and equipment, at cost $ 483,788 $ 484,143 Less: accumulated depreciation (206,668) (198,080) Property and equipment, net $ 277,120 $ 286,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ed of the following (in thousands): March 31, 2021 September 30, 2020 New Senior Secured Credit Facility - Revolving $ 107,000 $ — Line of Credit 16,015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8,883 1,156,117 — 2016 7 7/8% Senior Unsecured Notes, net of discount and debt issuance costs of $7,309 and $8,179, respectively 492,691 491,821 MGE Niagara Resorts Credit Facility - Revolving 27,794 26,187 MGE Niagara Resorts Credit Facility - Term Loan, net of debt issuance costs of $844 and $847, respectively 71,618 69,297 MGE Niagara Resorts Convertible Debenture 31,764 29,928 Mohegan Expo Credit Facility, net of debt issuance costs of $434 and $658, respectively 26,725 27,750 Guaranteed Credit Facility, net of debt issuance costs of $725 and $877, respectively 28,369 29,529 Mohegan Tribe Subordinated Loan — 5,000 Redemption Note Payable, net of discount of $11,990 and $15,701, respectively 61,330 69,099 Other 3,661 3,860 Long-term debt 2,023,084 1,970,010 Less: current portion of long-term debt (49,555) (75,355) Long-term debt, net of current portion $ 1,973,529 $ 1,894,655 </t>
        </is>
      </c>
    </row>
    <row r="5">
      <c r="A5" s="4" t="inlineStr">
        <is>
          <t>Schedule of Maturities of Long-term Debt</t>
        </is>
      </c>
      <c r="B5" s="4" t="inlineStr">
        <is>
          <t xml:space="preserve">Maturities of long-term debt are as follows (in thousands): Fiscal Years 2021 $ 16,812 2022 57,677 2023 152,746 2024 128,830 2025 500,025 Thereafter 1,207,179 Total $ 2,063,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 [Abstract]</t>
        </is>
      </c>
    </row>
    <row r="4">
      <c r="A4" s="4" t="inlineStr">
        <is>
          <t>Financial Information Related to Segments</t>
        </is>
      </c>
      <c r="B4" s="4" t="inlineStr">
        <is>
          <t xml:space="preserve">For the Three Months Ended For the Six Months Ended (in thousands) March 31, 2021 March 31, 2020 March 31, 2021 March 31, 2020 Net revenues: Mohegan Sun $ 189,022 $ 182,286 $ 354,913 $ 425,621 Mohegan Sun Pocono 52,376 53,102 90,461 115,056 MGE Niagara Resorts 13,816 71,282 26,813 156,256 Management, development and other 20,309 8,454 33,624 17,466 Corporate 2,557 120 2,787 228 Inter-segment 548 (543) 811 (874) Total $ 278,628 $ 314,701 $ 509,409 $ 713,753 Income (loss) from operations: Mohegan Sun $ 51,765 $ 19,194 $ 79,012 $ 64,259 Mohegan Sun Pocono 6,441 (121,541) 7,797 (113,747) MGE Niagara Resorts (11,277) 948 (23,798) (385) Management, development and other 5,473 589 7,546 (329) Corporate (7,547) (5,447) (15,085) (12,611) Inter-segment 1 2 (6) (17) Total $ 44,856 $ (106,255) $ 55,466 $ (62,830) For the Six Months Ended (in thousands) March 31, 2021 March 31, 2020 Capital expenditures incurred: Mohegan Sun $ 8,694 $ 7,666 Mohegan Sun Pocono 2,679 2,588 MGE Niagara Resorts 7,538 14,542 Management, development and other 97,303 65,800 Corporate 300 98 Total $ 116,514 $ 90,694 (in thousands) March 31, 2021 September 30, 2020 Total assets: Mohegan Sun $ 1,290,831 $ 1,271,435 Mohegan Sun Pocono 409,108 409,630 MGE Niagara Resorts 611,408 581,562 Management, development and other 555,457 423,313 Corporate 987,174 992,874 Inter-segment (999,787) (971,626) Total $ 2,854,191 $ 2,707,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ORGANIZATION AND BASIS OF PRESENTATION - Organization (Details) seat in Thousands, $ in Thousands</t>
        </is>
      </c>
      <c r="B1" s="2" t="inlineStr">
        <is>
          <t>Jan. 26, 2021USD ($)</t>
        </is>
      </c>
      <c r="C1" s="2" t="inlineStr">
        <is>
          <t>Mar. 31, 2021USD ($)aseat</t>
        </is>
      </c>
      <c r="D1" s="2" t="inlineStr">
        <is>
          <t>Mar. 31, 2020USD ($)</t>
        </is>
      </c>
    </row>
    <row r="2">
      <c r="A2" s="3" t="inlineStr">
        <is>
          <t>Entity Information [Line Items]</t>
        </is>
      </c>
    </row>
    <row r="3">
      <c r="A3" s="4" t="inlineStr">
        <is>
          <t>Number of seats | seat</t>
        </is>
      </c>
      <c r="C3" s="5" t="n">
        <v>5</v>
      </c>
    </row>
    <row r="4">
      <c r="A4" s="4" t="inlineStr">
        <is>
          <t>Proceeds from issuance of senior secured notes</t>
        </is>
      </c>
      <c r="C4" s="6" t="n">
        <v>1175000</v>
      </c>
      <c r="D4" s="6" t="n">
        <v>0</v>
      </c>
    </row>
    <row r="5">
      <c r="A5" s="4" t="inlineStr">
        <is>
          <t>New Senior Secured Credit Facility</t>
        </is>
      </c>
    </row>
    <row r="6">
      <c r="A6" s="3" t="inlineStr">
        <is>
          <t>Entity Information [Line Items]</t>
        </is>
      </c>
    </row>
    <row r="7">
      <c r="A7" s="4" t="inlineStr">
        <is>
          <t>Borrowing capacity</t>
        </is>
      </c>
      <c r="B7" s="6" t="n">
        <v>262900</v>
      </c>
    </row>
    <row r="8">
      <c r="A8" s="4" t="inlineStr">
        <is>
          <t>New Senior Secured Notes</t>
        </is>
      </c>
    </row>
    <row r="9">
      <c r="A9" s="3" t="inlineStr">
        <is>
          <t>Entity Information [Line Items]</t>
        </is>
      </c>
    </row>
    <row r="10">
      <c r="A10" s="4" t="inlineStr">
        <is>
          <t>Proceeds from issuance of senior secured notes</t>
        </is>
      </c>
      <c r="B10" s="6" t="n">
        <v>1200000</v>
      </c>
    </row>
    <row r="11">
      <c r="A11" s="4" t="inlineStr">
        <is>
          <t>MGE Niagara</t>
        </is>
      </c>
    </row>
    <row r="12">
      <c r="A12" s="3" t="inlineStr">
        <is>
          <t>Entity Information [Line Items]</t>
        </is>
      </c>
    </row>
    <row r="13">
      <c r="A13" s="4" t="inlineStr">
        <is>
          <t>Ownership percentage</t>
        </is>
      </c>
      <c r="C13" s="4" t="inlineStr">
        <is>
          <t>10.00%</t>
        </is>
      </c>
    </row>
    <row r="14">
      <c r="A14" s="4" t="inlineStr">
        <is>
          <t>Mohegan Sun</t>
        </is>
      </c>
    </row>
    <row r="15">
      <c r="A15" s="3" t="inlineStr">
        <is>
          <t>Entity Information [Line Items]</t>
        </is>
      </c>
    </row>
    <row r="16">
      <c r="A16" s="4" t="inlineStr">
        <is>
          <t>Size of gaming and entertainment complex (in acres) | a</t>
        </is>
      </c>
      <c r="C16" s="5" t="n">
        <v>196</v>
      </c>
    </row>
    <row r="17">
      <c r="A17" s="4" t="inlineStr">
        <is>
          <t>Mohegan Sun Pocono</t>
        </is>
      </c>
    </row>
    <row r="18">
      <c r="A18" s="3" t="inlineStr">
        <is>
          <t>Entity Information [Line Items]</t>
        </is>
      </c>
    </row>
    <row r="19">
      <c r="A19" s="4" t="inlineStr">
        <is>
          <t>Size of gaming and entertainment complex (in acres) | a</t>
        </is>
      </c>
      <c r="C19" s="5" t="n">
        <v>4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ORGANIZATION AND BASIS OF PRESENTATION - Mohegan Sun Casino at Virgin Hotels Las Vegas (Details) ft² in Thousands, $ in Millions</t>
        </is>
      </c>
      <c r="B1" s="2" t="inlineStr">
        <is>
          <t>1 Months Ended</t>
        </is>
      </c>
      <c r="C1" s="2" t="inlineStr">
        <is>
          <t>6 Months Ended</t>
        </is>
      </c>
    </row>
    <row r="2">
      <c r="B2" s="2" t="inlineStr">
        <is>
          <t>Jul. 31, 2019USD ($)ft²</t>
        </is>
      </c>
      <c r="C2" s="2" t="inlineStr">
        <is>
          <t>Mar. 31, 2021</t>
        </is>
      </c>
    </row>
    <row r="3">
      <c r="A3" s="4" t="inlineStr">
        <is>
          <t>Virgin Hotels Las Vegas</t>
        </is>
      </c>
    </row>
    <row r="4">
      <c r="A4" s="3" t="inlineStr">
        <is>
          <t>Lessee, Lease, Description [Line Items]</t>
        </is>
      </c>
    </row>
    <row r="5">
      <c r="A5" s="4" t="inlineStr">
        <is>
          <t>Area of real estate | ft²</t>
        </is>
      </c>
      <c r="B5" s="5" t="n">
        <v>60</v>
      </c>
    </row>
    <row r="6">
      <c r="A6" s="4" t="inlineStr">
        <is>
          <t>Term of lease</t>
        </is>
      </c>
      <c r="B6" s="4" t="inlineStr">
        <is>
          <t>20 years</t>
        </is>
      </c>
    </row>
    <row r="7">
      <c r="A7" s="4" t="inlineStr">
        <is>
          <t>Annual lease payment</t>
        </is>
      </c>
      <c r="B7" s="6" t="n">
        <v>9</v>
      </c>
    </row>
    <row r="8">
      <c r="A8" s="4" t="inlineStr">
        <is>
          <t>Annual payments maximum amount</t>
        </is>
      </c>
      <c r="B8" s="6" t="n">
        <v>15</v>
      </c>
    </row>
    <row r="9">
      <c r="A9" s="4" t="inlineStr">
        <is>
          <t>MGNV LLC</t>
        </is>
      </c>
    </row>
    <row r="10">
      <c r="A10" s="3" t="inlineStr">
        <is>
          <t>Lessee, Lease, Description [Line Items]</t>
        </is>
      </c>
    </row>
    <row r="11">
      <c r="A11" s="4" t="inlineStr">
        <is>
          <t>Ownership percentage</t>
        </is>
      </c>
      <c r="C11"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127772</v>
      </c>
      <c r="C3" s="6" t="n">
        <v>112665</v>
      </c>
    </row>
    <row r="4">
      <c r="A4" s="4" t="inlineStr">
        <is>
          <t>Restricted cash and cash equivalents</t>
        </is>
      </c>
      <c r="B4" s="5" t="n">
        <v>3759</v>
      </c>
      <c r="C4" s="5" t="n">
        <v>934</v>
      </c>
    </row>
    <row r="5">
      <c r="A5" s="4" t="inlineStr">
        <is>
          <t>Accounts receivable, net of allowance for doubtful accounts of $17,960 and $16,313, respectively</t>
        </is>
      </c>
      <c r="B5" s="5" t="n">
        <v>48915</v>
      </c>
      <c r="C5" s="5" t="n">
        <v>43602</v>
      </c>
    </row>
    <row r="6">
      <c r="A6" s="4" t="inlineStr">
        <is>
          <t>Inventories</t>
        </is>
      </c>
      <c r="B6" s="5" t="n">
        <v>17389</v>
      </c>
      <c r="C6" s="5" t="n">
        <v>16773</v>
      </c>
    </row>
    <row r="7">
      <c r="A7" s="4" t="inlineStr">
        <is>
          <t>Due from Ontario Lottery and Gaming Corporation</t>
        </is>
      </c>
      <c r="B7" s="5" t="n">
        <v>6086</v>
      </c>
      <c r="C7" s="5" t="n">
        <v>2854</v>
      </c>
    </row>
    <row r="8">
      <c r="A8" s="4" t="inlineStr">
        <is>
          <t>Casino Operating and Services Agreement customer contract asset</t>
        </is>
      </c>
      <c r="B8" s="5" t="n">
        <v>17894</v>
      </c>
      <c r="C8" s="5" t="n">
        <v>24843</v>
      </c>
    </row>
    <row r="9">
      <c r="A9" s="4" t="inlineStr">
        <is>
          <t>Other current assets</t>
        </is>
      </c>
      <c r="B9" s="5" t="n">
        <v>50713</v>
      </c>
      <c r="C9" s="5" t="n">
        <v>46362</v>
      </c>
    </row>
    <row r="10">
      <c r="A10" s="4" t="inlineStr">
        <is>
          <t>Total current assets</t>
        </is>
      </c>
      <c r="B10" s="5" t="n">
        <v>272528</v>
      </c>
      <c r="C10" s="5" t="n">
        <v>248033</v>
      </c>
    </row>
    <row r="11">
      <c r="A11" s="4" t="inlineStr">
        <is>
          <t>Restricted cash and cash equivalents</t>
        </is>
      </c>
      <c r="B11" s="5" t="n">
        <v>18774</v>
      </c>
      <c r="C11" s="5" t="n">
        <v>28470</v>
      </c>
    </row>
    <row r="12">
      <c r="A12" s="4" t="inlineStr">
        <is>
          <t>Property and equipment, net</t>
        </is>
      </c>
      <c r="B12" s="5" t="n">
        <v>1573632</v>
      </c>
      <c r="C12" s="5" t="n">
        <v>1498047</v>
      </c>
    </row>
    <row r="13">
      <c r="A13" s="4" t="inlineStr">
        <is>
          <t>Right-of-use operating lease assets</t>
        </is>
      </c>
      <c r="B13" s="5" t="n">
        <v>447667</v>
      </c>
      <c r="C13" s="5" t="n">
        <v>408434</v>
      </c>
    </row>
    <row r="14">
      <c r="A14" s="4" t="inlineStr">
        <is>
          <t>Other intangible assets, net</t>
        </is>
      </c>
      <c r="B14" s="5" t="n">
        <v>328810</v>
      </c>
      <c r="C14" s="5" t="n">
        <v>327841</v>
      </c>
    </row>
    <row r="15">
      <c r="A15" s="4" t="inlineStr">
        <is>
          <t>Casino Operating and Services Agreement customer contract asset, net of current portion</t>
        </is>
      </c>
      <c r="B15" s="5" t="n">
        <v>114133</v>
      </c>
      <c r="C15" s="5" t="n">
        <v>104405</v>
      </c>
    </row>
    <row r="16">
      <c r="A16" s="4" t="inlineStr">
        <is>
          <t>Notes receivable</t>
        </is>
      </c>
      <c r="B16" s="5" t="n">
        <v>2514</v>
      </c>
      <c r="C16" s="5" t="n">
        <v>2514</v>
      </c>
    </row>
    <row r="17">
      <c r="A17" s="4" t="inlineStr">
        <is>
          <t>Other assets, net</t>
        </is>
      </c>
      <c r="B17" s="5" t="n">
        <v>96133</v>
      </c>
      <c r="C17" s="5" t="n">
        <v>89444</v>
      </c>
    </row>
    <row r="18">
      <c r="A18" s="4" t="inlineStr">
        <is>
          <t>Total assets</t>
        </is>
      </c>
      <c r="B18" s="5" t="n">
        <v>2854191</v>
      </c>
      <c r="C18" s="5" t="n">
        <v>2707188</v>
      </c>
    </row>
    <row r="19">
      <c r="A19" s="3" t="inlineStr">
        <is>
          <t>Current liabilities:</t>
        </is>
      </c>
    </row>
    <row r="20">
      <c r="A20" s="4" t="inlineStr">
        <is>
          <t>Current portion of long-term debt</t>
        </is>
      </c>
      <c r="B20" s="5" t="n">
        <v>49555</v>
      </c>
      <c r="C20" s="5" t="n">
        <v>75355</v>
      </c>
    </row>
    <row r="21">
      <c r="A21" s="4" t="inlineStr">
        <is>
          <t>Current portion of finance lease obligations</t>
        </is>
      </c>
      <c r="B21" s="5" t="n">
        <v>4165</v>
      </c>
      <c r="C21" s="5" t="n">
        <v>2802</v>
      </c>
    </row>
    <row r="22">
      <c r="A22" s="4" t="inlineStr">
        <is>
          <t>Current portion of right-of-use operating lease obligations</t>
        </is>
      </c>
      <c r="B22" s="5" t="n">
        <v>32739</v>
      </c>
      <c r="C22" s="5" t="n">
        <v>19939</v>
      </c>
    </row>
    <row r="23">
      <c r="A23" s="4" t="inlineStr">
        <is>
          <t>Trade payables</t>
        </is>
      </c>
      <c r="B23" s="5" t="n">
        <v>25311</v>
      </c>
      <c r="C23" s="5" t="n">
        <v>22469</v>
      </c>
    </row>
    <row r="24">
      <c r="A24" s="4" t="inlineStr">
        <is>
          <t>Accrued payroll</t>
        </is>
      </c>
      <c r="B24" s="5" t="n">
        <v>37948</v>
      </c>
      <c r="C24" s="5" t="n">
        <v>32705</v>
      </c>
    </row>
    <row r="25">
      <c r="A25" s="4" t="inlineStr">
        <is>
          <t>Construction payables</t>
        </is>
      </c>
      <c r="B25" s="5" t="n">
        <v>38827</v>
      </c>
      <c r="C25" s="5" t="n">
        <v>40932</v>
      </c>
    </row>
    <row r="26">
      <c r="A26" s="4" t="inlineStr">
        <is>
          <t>Accrued interest payable</t>
        </is>
      </c>
      <c r="B26" s="5" t="n">
        <v>36316</v>
      </c>
      <c r="C26" s="5" t="n">
        <v>26349</v>
      </c>
    </row>
    <row r="27">
      <c r="A27" s="4" t="inlineStr">
        <is>
          <t>Due to Ontario Lottery and Gaming Corporation</t>
        </is>
      </c>
      <c r="B27" s="5" t="n">
        <v>31360</v>
      </c>
      <c r="C27" s="5" t="n">
        <v>25405</v>
      </c>
    </row>
    <row r="28">
      <c r="A28" s="4" t="inlineStr">
        <is>
          <t>Other current liabilities</t>
        </is>
      </c>
      <c r="B28" s="5" t="n">
        <v>156932</v>
      </c>
      <c r="C28" s="5" t="n">
        <v>157910</v>
      </c>
    </row>
    <row r="29">
      <c r="A29" s="4" t="inlineStr">
        <is>
          <t>Total current liabilities</t>
        </is>
      </c>
      <c r="B29" s="5" t="n">
        <v>413153</v>
      </c>
      <c r="C29" s="5" t="n">
        <v>403866</v>
      </c>
    </row>
    <row r="30">
      <c r="A30" s="4" t="inlineStr">
        <is>
          <t>Long-term debt, net of current portion</t>
        </is>
      </c>
      <c r="B30" s="5" t="n">
        <v>1973529</v>
      </c>
      <c r="C30" s="5" t="n">
        <v>1894655</v>
      </c>
    </row>
    <row r="31">
      <c r="A31" s="4" t="inlineStr">
        <is>
          <t>Finance lease obligations, net of current portion</t>
        </is>
      </c>
      <c r="B31" s="5" t="n">
        <v>107475</v>
      </c>
      <c r="C31" s="5" t="n">
        <v>28209</v>
      </c>
    </row>
    <row r="32">
      <c r="A32" s="4" t="inlineStr">
        <is>
          <t>Right-of-use operating lease obligations, net of current portion</t>
        </is>
      </c>
      <c r="B32" s="5" t="n">
        <v>452993</v>
      </c>
      <c r="C32" s="5" t="n">
        <v>411698</v>
      </c>
    </row>
    <row r="33">
      <c r="A33" s="4" t="inlineStr">
        <is>
          <t>Accrued payroll</t>
        </is>
      </c>
      <c r="B33" s="5" t="n">
        <v>3529</v>
      </c>
      <c r="C33" s="5" t="n">
        <v>3978</v>
      </c>
    </row>
    <row r="34">
      <c r="A34" s="4" t="inlineStr">
        <is>
          <t>Other long-term liabilities</t>
        </is>
      </c>
      <c r="B34" s="5" t="n">
        <v>35620</v>
      </c>
      <c r="C34" s="5" t="n">
        <v>32771</v>
      </c>
    </row>
    <row r="35">
      <c r="A35" s="4" t="inlineStr">
        <is>
          <t>Total liabilities</t>
        </is>
      </c>
      <c r="B35" s="5" t="n">
        <v>2986299</v>
      </c>
      <c r="C35" s="5" t="n">
        <v>2775177</v>
      </c>
    </row>
    <row r="36">
      <c r="A36" s="4" t="inlineStr">
        <is>
          <t>Commitments and Contingencies</t>
        </is>
      </c>
      <c r="B36" s="4" t="inlineStr">
        <is>
          <t xml:space="preserve"> </t>
        </is>
      </c>
      <c r="C36" s="4" t="inlineStr">
        <is>
          <t xml:space="preserve"> </t>
        </is>
      </c>
    </row>
    <row r="37">
      <c r="A37" s="3" t="inlineStr">
        <is>
          <t>Capital:</t>
        </is>
      </c>
    </row>
    <row r="38">
      <c r="A38" s="4" t="inlineStr">
        <is>
          <t>Retained deficit</t>
        </is>
      </c>
      <c r="B38" s="5" t="n">
        <v>-142563</v>
      </c>
      <c r="C38" s="5" t="n">
        <v>-75692</v>
      </c>
    </row>
    <row r="39">
      <c r="A39" s="4" t="inlineStr">
        <is>
          <t>Accumulated other comprehensive income</t>
        </is>
      </c>
      <c r="B39" s="5" t="n">
        <v>9291</v>
      </c>
      <c r="C39" s="5" t="n">
        <v>223</v>
      </c>
    </row>
    <row r="40">
      <c r="A40" s="4" t="inlineStr">
        <is>
          <t>Total capital attributable to Mohegan Tribal Gaming Authority</t>
        </is>
      </c>
      <c r="B40" s="5" t="n">
        <v>-133272</v>
      </c>
      <c r="C40" s="5" t="n">
        <v>-75469</v>
      </c>
    </row>
    <row r="41">
      <c r="A41" s="4" t="inlineStr">
        <is>
          <t>Non-controlling interests</t>
        </is>
      </c>
      <c r="B41" s="5" t="n">
        <v>1164</v>
      </c>
      <c r="C41" s="5" t="n">
        <v>7480</v>
      </c>
    </row>
    <row r="42">
      <c r="A42" s="4" t="inlineStr">
        <is>
          <t>Total capital</t>
        </is>
      </c>
      <c r="B42" s="5" t="n">
        <v>-132108</v>
      </c>
      <c r="C42" s="5" t="n">
        <v>-67989</v>
      </c>
    </row>
    <row r="43">
      <c r="A43" s="4" t="inlineStr">
        <is>
          <t>Total liabilities and capital</t>
        </is>
      </c>
      <c r="B43" s="6" t="n">
        <v>2854191</v>
      </c>
      <c r="C43" s="6" t="n">
        <v>27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evenue Disaggreg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revenues</t>
        </is>
      </c>
      <c r="B4" s="6" t="n">
        <v>278628</v>
      </c>
      <c r="C4" s="6" t="n">
        <v>314701</v>
      </c>
      <c r="D4" s="6" t="n">
        <v>509409</v>
      </c>
      <c r="E4" s="6" t="n">
        <v>713753</v>
      </c>
    </row>
    <row r="5">
      <c r="A5" s="4" t="inlineStr">
        <is>
          <t>Connecticut</t>
        </is>
      </c>
    </row>
    <row r="6">
      <c r="A6" s="3" t="inlineStr">
        <is>
          <t>Disaggregation of Revenue [Line Items]</t>
        </is>
      </c>
    </row>
    <row r="7">
      <c r="A7" s="4" t="inlineStr">
        <is>
          <t>Net revenues</t>
        </is>
      </c>
      <c r="B7" s="5" t="n">
        <v>189022</v>
      </c>
      <c r="C7" s="5" t="n">
        <v>182286</v>
      </c>
      <c r="D7" s="5" t="n">
        <v>354913</v>
      </c>
      <c r="E7" s="5" t="n">
        <v>425621</v>
      </c>
    </row>
    <row r="8">
      <c r="A8" s="4" t="inlineStr">
        <is>
          <t>Pennsylvania</t>
        </is>
      </c>
    </row>
    <row r="9">
      <c r="A9" s="3" t="inlineStr">
        <is>
          <t>Disaggregation of Revenue [Line Items]</t>
        </is>
      </c>
    </row>
    <row r="10">
      <c r="A10" s="4" t="inlineStr">
        <is>
          <t>Net revenues</t>
        </is>
      </c>
      <c r="B10" s="5" t="n">
        <v>52376</v>
      </c>
      <c r="C10" s="5" t="n">
        <v>53102</v>
      </c>
      <c r="D10" s="5" t="n">
        <v>90461</v>
      </c>
      <c r="E10" s="5" t="n">
        <v>115056</v>
      </c>
    </row>
    <row r="11">
      <c r="A11" s="4" t="inlineStr">
        <is>
          <t>Nevada</t>
        </is>
      </c>
    </row>
    <row r="12">
      <c r="A12" s="3" t="inlineStr">
        <is>
          <t>Disaggregation of Revenue [Line Items]</t>
        </is>
      </c>
    </row>
    <row r="13">
      <c r="A13" s="4" t="inlineStr">
        <is>
          <t>Net revenues</t>
        </is>
      </c>
      <c r="B13" s="5" t="n">
        <v>1715</v>
      </c>
      <c r="C13" s="5" t="n">
        <v>0</v>
      </c>
      <c r="D13" s="5" t="n">
        <v>1715</v>
      </c>
      <c r="E13" s="5" t="n">
        <v>0</v>
      </c>
    </row>
    <row r="14">
      <c r="A14" s="4" t="inlineStr">
        <is>
          <t>Canada</t>
        </is>
      </c>
    </row>
    <row r="15">
      <c r="A15" s="3" t="inlineStr">
        <is>
          <t>Disaggregation of Revenue [Line Items]</t>
        </is>
      </c>
    </row>
    <row r="16">
      <c r="A16" s="4" t="inlineStr">
        <is>
          <t>Net revenues</t>
        </is>
      </c>
      <c r="B16" s="5" t="n">
        <v>13816</v>
      </c>
      <c r="C16" s="5" t="n">
        <v>71282</v>
      </c>
      <c r="D16" s="5" t="n">
        <v>26813</v>
      </c>
      <c r="E16" s="5" t="n">
        <v>156256</v>
      </c>
    </row>
    <row r="17">
      <c r="A17" s="4" t="inlineStr">
        <is>
          <t>Other</t>
        </is>
      </c>
    </row>
    <row r="18">
      <c r="A18" s="3" t="inlineStr">
        <is>
          <t>Disaggregation of Revenue [Line Items]</t>
        </is>
      </c>
    </row>
    <row r="19">
      <c r="A19" s="4" t="inlineStr">
        <is>
          <t>Net revenues</t>
        </is>
      </c>
      <c r="B19" s="5" t="n">
        <v>21151</v>
      </c>
      <c r="C19" s="5" t="n">
        <v>8574</v>
      </c>
      <c r="D19" s="5" t="n">
        <v>34696</v>
      </c>
      <c r="E19" s="5" t="n">
        <v>17694</v>
      </c>
    </row>
    <row r="20">
      <c r="A20" s="4" t="inlineStr">
        <is>
          <t>Gaming</t>
        </is>
      </c>
    </row>
    <row r="21">
      <c r="A21" s="3" t="inlineStr">
        <is>
          <t>Disaggregation of Revenue [Line Items]</t>
        </is>
      </c>
    </row>
    <row r="22">
      <c r="A22" s="4" t="inlineStr">
        <is>
          <t>Net revenues</t>
        </is>
      </c>
      <c r="B22" s="5" t="n">
        <v>209184</v>
      </c>
      <c r="C22" s="5" t="n">
        <v>215994</v>
      </c>
      <c r="D22" s="5" t="n">
        <v>382385</v>
      </c>
      <c r="E22" s="5" t="n">
        <v>480263</v>
      </c>
    </row>
    <row r="23">
      <c r="A23" s="4" t="inlineStr">
        <is>
          <t>Gaming | Connecticut</t>
        </is>
      </c>
    </row>
    <row r="24">
      <c r="A24" s="3" t="inlineStr">
        <is>
          <t>Disaggregation of Revenue [Line Items]</t>
        </is>
      </c>
    </row>
    <row r="25">
      <c r="A25" s="4" t="inlineStr">
        <is>
          <t>Net revenues</t>
        </is>
      </c>
      <c r="B25" s="5" t="n">
        <v>145965</v>
      </c>
      <c r="C25" s="5" t="n">
        <v>124721</v>
      </c>
      <c r="D25" s="5" t="n">
        <v>270990</v>
      </c>
      <c r="E25" s="5" t="n">
        <v>284980</v>
      </c>
    </row>
    <row r="26">
      <c r="A26" s="4" t="inlineStr">
        <is>
          <t>Gaming | Pennsylvania</t>
        </is>
      </c>
    </row>
    <row r="27">
      <c r="A27" s="3" t="inlineStr">
        <is>
          <t>Disaggregation of Revenue [Line Items]</t>
        </is>
      </c>
    </row>
    <row r="28">
      <c r="A28" s="4" t="inlineStr">
        <is>
          <t>Net revenues</t>
        </is>
      </c>
      <c r="B28" s="5" t="n">
        <v>49019</v>
      </c>
      <c r="C28" s="5" t="n">
        <v>45409</v>
      </c>
      <c r="D28" s="5" t="n">
        <v>84661</v>
      </c>
      <c r="E28" s="5" t="n">
        <v>97387</v>
      </c>
    </row>
    <row r="29">
      <c r="A29" s="4" t="inlineStr">
        <is>
          <t>Gaming | Nevada</t>
        </is>
      </c>
    </row>
    <row r="30">
      <c r="A30" s="3" t="inlineStr">
        <is>
          <t>Disaggregation of Revenue [Line Items]</t>
        </is>
      </c>
    </row>
    <row r="31">
      <c r="A31" s="4" t="inlineStr">
        <is>
          <t>Net revenues</t>
        </is>
      </c>
      <c r="B31" s="5" t="n">
        <v>1515</v>
      </c>
      <c r="C31" s="5" t="n">
        <v>0</v>
      </c>
      <c r="D31" s="5" t="n">
        <v>1515</v>
      </c>
      <c r="E31" s="5" t="n">
        <v>0</v>
      </c>
    </row>
    <row r="32">
      <c r="A32" s="4" t="inlineStr">
        <is>
          <t>Gaming | Canada</t>
        </is>
      </c>
    </row>
    <row r="33">
      <c r="A33" s="3" t="inlineStr">
        <is>
          <t>Disaggregation of Revenue [Line Items]</t>
        </is>
      </c>
    </row>
    <row r="34">
      <c r="A34" s="4" t="inlineStr">
        <is>
          <t>Net revenues</t>
        </is>
      </c>
      <c r="B34" s="5" t="n">
        <v>12685</v>
      </c>
      <c r="C34" s="5" t="n">
        <v>45864</v>
      </c>
      <c r="D34" s="5" t="n">
        <v>25219</v>
      </c>
      <c r="E34" s="5" t="n">
        <v>97896</v>
      </c>
    </row>
    <row r="35">
      <c r="A35" s="4" t="inlineStr">
        <is>
          <t>Gaming | Other</t>
        </is>
      </c>
    </row>
    <row r="36">
      <c r="A36" s="3" t="inlineStr">
        <is>
          <t>Disaggregation of Revenue [Line Items]</t>
        </is>
      </c>
    </row>
    <row r="37">
      <c r="A37" s="4" t="inlineStr">
        <is>
          <t>Net revenues</t>
        </is>
      </c>
      <c r="B37" s="5" t="n">
        <v>0</v>
      </c>
      <c r="C37" s="5" t="n">
        <v>0</v>
      </c>
      <c r="D37" s="5" t="n">
        <v>0</v>
      </c>
      <c r="E37" s="5" t="n">
        <v>0</v>
      </c>
    </row>
    <row r="38">
      <c r="A38" s="4" t="inlineStr">
        <is>
          <t>Food and beverage</t>
        </is>
      </c>
    </row>
    <row r="39">
      <c r="A39" s="3" t="inlineStr">
        <is>
          <t>Disaggregation of Revenue [Line Items]</t>
        </is>
      </c>
    </row>
    <row r="40">
      <c r="A40" s="4" t="inlineStr">
        <is>
          <t>Net revenues</t>
        </is>
      </c>
      <c r="B40" s="5" t="n">
        <v>13343</v>
      </c>
      <c r="C40" s="5" t="n">
        <v>37557</v>
      </c>
      <c r="D40" s="5" t="n">
        <v>24383</v>
      </c>
      <c r="E40" s="5" t="n">
        <v>88089</v>
      </c>
    </row>
    <row r="41">
      <c r="A41" s="4" t="inlineStr">
        <is>
          <t>Food and beverage | Connecticut</t>
        </is>
      </c>
    </row>
    <row r="42">
      <c r="A42" s="3" t="inlineStr">
        <is>
          <t>Disaggregation of Revenue [Line Items]</t>
        </is>
      </c>
    </row>
    <row r="43">
      <c r="A43" s="4" t="inlineStr">
        <is>
          <t>Net revenues</t>
        </is>
      </c>
      <c r="B43" s="5" t="n">
        <v>12047</v>
      </c>
      <c r="C43" s="5" t="n">
        <v>21422</v>
      </c>
      <c r="D43" s="5" t="n">
        <v>22252</v>
      </c>
      <c r="E43" s="5" t="n">
        <v>49955</v>
      </c>
    </row>
    <row r="44">
      <c r="A44" s="4" t="inlineStr">
        <is>
          <t>Food and beverage | Pennsylvania</t>
        </is>
      </c>
    </row>
    <row r="45">
      <c r="A45" s="3" t="inlineStr">
        <is>
          <t>Disaggregation of Revenue [Line Items]</t>
        </is>
      </c>
    </row>
    <row r="46">
      <c r="A46" s="4" t="inlineStr">
        <is>
          <t>Net revenues</t>
        </is>
      </c>
      <c r="B46" s="5" t="n">
        <v>1132</v>
      </c>
      <c r="C46" s="5" t="n">
        <v>4586</v>
      </c>
      <c r="D46" s="5" t="n">
        <v>1973</v>
      </c>
      <c r="E46" s="5" t="n">
        <v>10668</v>
      </c>
    </row>
    <row r="47">
      <c r="A47" s="4" t="inlineStr">
        <is>
          <t>Food and beverage | Nevada</t>
        </is>
      </c>
    </row>
    <row r="48">
      <c r="A48" s="3" t="inlineStr">
        <is>
          <t>Disaggregation of Revenue [Line Items]</t>
        </is>
      </c>
    </row>
    <row r="49">
      <c r="A49" s="4" t="inlineStr">
        <is>
          <t>Net revenues</t>
        </is>
      </c>
      <c r="B49" s="5" t="n">
        <v>177</v>
      </c>
      <c r="C49" s="5" t="n">
        <v>0</v>
      </c>
      <c r="D49" s="5" t="n">
        <v>177</v>
      </c>
      <c r="E49" s="5" t="n">
        <v>0</v>
      </c>
    </row>
    <row r="50">
      <c r="A50" s="4" t="inlineStr">
        <is>
          <t>Food and beverage | Canada</t>
        </is>
      </c>
    </row>
    <row r="51">
      <c r="A51" s="3" t="inlineStr">
        <is>
          <t>Disaggregation of Revenue [Line Items]</t>
        </is>
      </c>
    </row>
    <row r="52">
      <c r="A52" s="4" t="inlineStr">
        <is>
          <t>Net revenues</t>
        </is>
      </c>
      <c r="B52" s="5" t="n">
        <v>0</v>
      </c>
      <c r="C52" s="5" t="n">
        <v>11591</v>
      </c>
      <c r="D52" s="5" t="n">
        <v>0</v>
      </c>
      <c r="E52" s="5" t="n">
        <v>27544</v>
      </c>
    </row>
    <row r="53">
      <c r="A53" s="4" t="inlineStr">
        <is>
          <t>Food and beverage | Other</t>
        </is>
      </c>
    </row>
    <row r="54">
      <c r="A54" s="3" t="inlineStr">
        <is>
          <t>Disaggregation of Revenue [Line Items]</t>
        </is>
      </c>
    </row>
    <row r="55">
      <c r="A55" s="4" t="inlineStr">
        <is>
          <t>Net revenues</t>
        </is>
      </c>
      <c r="B55" s="5" t="n">
        <v>-13</v>
      </c>
      <c r="C55" s="5" t="n">
        <v>-42</v>
      </c>
      <c r="D55" s="5" t="n">
        <v>-19</v>
      </c>
      <c r="E55" s="5" t="n">
        <v>-78</v>
      </c>
    </row>
    <row r="56">
      <c r="A56" s="4" t="inlineStr">
        <is>
          <t>Hotel</t>
        </is>
      </c>
    </row>
    <row r="57">
      <c r="A57" s="3" t="inlineStr">
        <is>
          <t>Disaggregation of Revenue [Line Items]</t>
        </is>
      </c>
    </row>
    <row r="58">
      <c r="A58" s="4" t="inlineStr">
        <is>
          <t>Net revenues</t>
        </is>
      </c>
      <c r="B58" s="5" t="n">
        <v>17170</v>
      </c>
      <c r="C58" s="5" t="n">
        <v>20115</v>
      </c>
      <c r="D58" s="5" t="n">
        <v>33694</v>
      </c>
      <c r="E58" s="5" t="n">
        <v>47704</v>
      </c>
    </row>
    <row r="59">
      <c r="A59" s="4" t="inlineStr">
        <is>
          <t>Hotel | Connecticut</t>
        </is>
      </c>
    </row>
    <row r="60">
      <c r="A60" s="3" t="inlineStr">
        <is>
          <t>Disaggregation of Revenue [Line Items]</t>
        </is>
      </c>
    </row>
    <row r="61">
      <c r="A61" s="4" t="inlineStr">
        <is>
          <t>Net revenues</t>
        </is>
      </c>
      <c r="B61" s="5" t="n">
        <v>16088</v>
      </c>
      <c r="C61" s="5" t="n">
        <v>15875</v>
      </c>
      <c r="D61" s="5" t="n">
        <v>31808</v>
      </c>
      <c r="E61" s="5" t="n">
        <v>37923</v>
      </c>
    </row>
    <row r="62">
      <c r="A62" s="4" t="inlineStr">
        <is>
          <t>Hotel | Pennsylvania</t>
        </is>
      </c>
    </row>
    <row r="63">
      <c r="A63" s="3" t="inlineStr">
        <is>
          <t>Disaggregation of Revenue [Line Items]</t>
        </is>
      </c>
    </row>
    <row r="64">
      <c r="A64" s="4" t="inlineStr">
        <is>
          <t>Net revenues</t>
        </is>
      </c>
      <c r="B64" s="5" t="n">
        <v>1093</v>
      </c>
      <c r="C64" s="5" t="n">
        <v>1484</v>
      </c>
      <c r="D64" s="5" t="n">
        <v>1897</v>
      </c>
      <c r="E64" s="5" t="n">
        <v>3464</v>
      </c>
    </row>
    <row r="65">
      <c r="A65" s="4" t="inlineStr">
        <is>
          <t>Hotel | Nevada</t>
        </is>
      </c>
    </row>
    <row r="66">
      <c r="A66" s="3" t="inlineStr">
        <is>
          <t>Disaggregation of Revenue [Line Items]</t>
        </is>
      </c>
    </row>
    <row r="67">
      <c r="A67" s="4" t="inlineStr">
        <is>
          <t>Net revenues</t>
        </is>
      </c>
      <c r="B67" s="5" t="n">
        <v>0</v>
      </c>
      <c r="C67" s="5" t="n">
        <v>0</v>
      </c>
      <c r="D67" s="5" t="n">
        <v>0</v>
      </c>
      <c r="E67" s="5" t="n">
        <v>0</v>
      </c>
    </row>
    <row r="68">
      <c r="A68" s="4" t="inlineStr">
        <is>
          <t>Hotel | Canada</t>
        </is>
      </c>
    </row>
    <row r="69">
      <c r="A69" s="3" t="inlineStr">
        <is>
          <t>Disaggregation of Revenue [Line Items]</t>
        </is>
      </c>
    </row>
    <row r="70">
      <c r="A70" s="4" t="inlineStr">
        <is>
          <t>Net revenues</t>
        </is>
      </c>
      <c r="B70" s="5" t="n">
        <v>0</v>
      </c>
      <c r="C70" s="5" t="n">
        <v>2756</v>
      </c>
      <c r="D70" s="5" t="n">
        <v>0</v>
      </c>
      <c r="E70" s="5" t="n">
        <v>6319</v>
      </c>
    </row>
    <row r="71">
      <c r="A71" s="4" t="inlineStr">
        <is>
          <t>Hotel | Other</t>
        </is>
      </c>
    </row>
    <row r="72">
      <c r="A72" s="3" t="inlineStr">
        <is>
          <t>Disaggregation of Revenue [Line Items]</t>
        </is>
      </c>
    </row>
    <row r="73">
      <c r="A73" s="4" t="inlineStr">
        <is>
          <t>Net revenues</t>
        </is>
      </c>
      <c r="B73" s="5" t="n">
        <v>-11</v>
      </c>
      <c r="C73" s="5" t="n">
        <v>0</v>
      </c>
      <c r="D73" s="5" t="n">
        <v>-11</v>
      </c>
      <c r="E73" s="5" t="n">
        <v>-2</v>
      </c>
    </row>
    <row r="74">
      <c r="A74" s="4" t="inlineStr">
        <is>
          <t>Retail, entertainment and other</t>
        </is>
      </c>
    </row>
    <row r="75">
      <c r="A75" s="3" t="inlineStr">
        <is>
          <t>Disaggregation of Revenue [Line Items]</t>
        </is>
      </c>
    </row>
    <row r="76">
      <c r="A76" s="4" t="inlineStr">
        <is>
          <t>Net revenues</t>
        </is>
      </c>
      <c r="B76" s="5" t="n">
        <v>38931</v>
      </c>
      <c r="C76" s="5" t="n">
        <v>41035</v>
      </c>
      <c r="D76" s="5" t="n">
        <v>68947</v>
      </c>
      <c r="E76" s="5" t="n">
        <v>97697</v>
      </c>
    </row>
    <row r="77">
      <c r="A77" s="4" t="inlineStr">
        <is>
          <t>Retail, entertainment and other | Connecticut</t>
        </is>
      </c>
    </row>
    <row r="78">
      <c r="A78" s="3" t="inlineStr">
        <is>
          <t>Disaggregation of Revenue [Line Items]</t>
        </is>
      </c>
    </row>
    <row r="79">
      <c r="A79" s="4" t="inlineStr">
        <is>
          <t>Net revenues</t>
        </is>
      </c>
      <c r="B79" s="5" t="n">
        <v>14922</v>
      </c>
      <c r="C79" s="5" t="n">
        <v>20268</v>
      </c>
      <c r="D79" s="5" t="n">
        <v>29863</v>
      </c>
      <c r="E79" s="5" t="n">
        <v>52763</v>
      </c>
    </row>
    <row r="80">
      <c r="A80" s="4" t="inlineStr">
        <is>
          <t>Retail, entertainment and other | Pennsylvania</t>
        </is>
      </c>
    </row>
    <row r="81">
      <c r="A81" s="3" t="inlineStr">
        <is>
          <t>Disaggregation of Revenue [Line Items]</t>
        </is>
      </c>
    </row>
    <row r="82">
      <c r="A82" s="4" t="inlineStr">
        <is>
          <t>Net revenues</t>
        </is>
      </c>
      <c r="B82" s="5" t="n">
        <v>1132</v>
      </c>
      <c r="C82" s="5" t="n">
        <v>1623</v>
      </c>
      <c r="D82" s="5" t="n">
        <v>1930</v>
      </c>
      <c r="E82" s="5" t="n">
        <v>3537</v>
      </c>
    </row>
    <row r="83">
      <c r="A83" s="4" t="inlineStr">
        <is>
          <t>Retail, entertainment and other | Nevada</t>
        </is>
      </c>
    </row>
    <row r="84">
      <c r="A84" s="3" t="inlineStr">
        <is>
          <t>Disaggregation of Revenue [Line Items]</t>
        </is>
      </c>
    </row>
    <row r="85">
      <c r="A85" s="4" t="inlineStr">
        <is>
          <t>Net revenues</t>
        </is>
      </c>
      <c r="B85" s="5" t="n">
        <v>23</v>
      </c>
      <c r="C85" s="5" t="n">
        <v>0</v>
      </c>
      <c r="D85" s="5" t="n">
        <v>23</v>
      </c>
      <c r="E85" s="5" t="n">
        <v>0</v>
      </c>
    </row>
    <row r="86">
      <c r="A86" s="4" t="inlineStr">
        <is>
          <t>Retail, entertainment and other | Canada</t>
        </is>
      </c>
    </row>
    <row r="87">
      <c r="A87" s="3" t="inlineStr">
        <is>
          <t>Disaggregation of Revenue [Line Items]</t>
        </is>
      </c>
    </row>
    <row r="88">
      <c r="A88" s="4" t="inlineStr">
        <is>
          <t>Net revenues</t>
        </is>
      </c>
      <c r="B88" s="5" t="n">
        <v>1131</v>
      </c>
      <c r="C88" s="5" t="n">
        <v>11071</v>
      </c>
      <c r="D88" s="5" t="n">
        <v>1594</v>
      </c>
      <c r="E88" s="5" t="n">
        <v>24497</v>
      </c>
    </row>
    <row r="89">
      <c r="A89" s="4" t="inlineStr">
        <is>
          <t>Retail, entertainment and other | Other</t>
        </is>
      </c>
    </row>
    <row r="90">
      <c r="A90" s="3" t="inlineStr">
        <is>
          <t>Disaggregation of Revenue [Line Items]</t>
        </is>
      </c>
    </row>
    <row r="91">
      <c r="A91" s="4" t="inlineStr">
        <is>
          <t>Net revenues</t>
        </is>
      </c>
      <c r="B91" s="5" t="n">
        <v>2581</v>
      </c>
      <c r="C91" s="5" t="n">
        <v>162</v>
      </c>
      <c r="D91" s="5" t="n">
        <v>2817</v>
      </c>
      <c r="E91" s="5" t="n">
        <v>308</v>
      </c>
    </row>
    <row r="92">
      <c r="A92" s="4" t="inlineStr">
        <is>
          <t>Management and development | Connecticut</t>
        </is>
      </c>
    </row>
    <row r="93">
      <c r="A93" s="3" t="inlineStr">
        <is>
          <t>Disaggregation of Revenue [Line Items]</t>
        </is>
      </c>
    </row>
    <row r="94">
      <c r="A94" s="4" t="inlineStr">
        <is>
          <t>Net revenues</t>
        </is>
      </c>
      <c r="B94" s="5" t="n">
        <v>0</v>
      </c>
      <c r="C94" s="5" t="n">
        <v>0</v>
      </c>
      <c r="D94" s="5" t="n">
        <v>0</v>
      </c>
      <c r="E94" s="5" t="n">
        <v>0</v>
      </c>
    </row>
    <row r="95">
      <c r="A95" s="4" t="inlineStr">
        <is>
          <t>Management and development | Pennsylvania</t>
        </is>
      </c>
    </row>
    <row r="96">
      <c r="A96" s="3" t="inlineStr">
        <is>
          <t>Disaggregation of Revenue [Line Items]</t>
        </is>
      </c>
    </row>
    <row r="97">
      <c r="A97" s="4" t="inlineStr">
        <is>
          <t>Net revenues</t>
        </is>
      </c>
      <c r="B97" s="5" t="n">
        <v>0</v>
      </c>
      <c r="C97" s="5" t="n">
        <v>0</v>
      </c>
      <c r="D97" s="5" t="n">
        <v>0</v>
      </c>
      <c r="E97" s="5" t="n">
        <v>0</v>
      </c>
    </row>
    <row r="98">
      <c r="A98" s="4" t="inlineStr">
        <is>
          <t>Management and development | Nevada</t>
        </is>
      </c>
    </row>
    <row r="99">
      <c r="A99" s="3" t="inlineStr">
        <is>
          <t>Disaggregation of Revenue [Line Items]</t>
        </is>
      </c>
    </row>
    <row r="100">
      <c r="A100" s="4" t="inlineStr">
        <is>
          <t>Net revenues</t>
        </is>
      </c>
      <c r="B100" s="5" t="n">
        <v>0</v>
      </c>
      <c r="C100" s="5" t="n">
        <v>0</v>
      </c>
      <c r="D100" s="5" t="n">
        <v>0</v>
      </c>
      <c r="E100" s="5" t="n">
        <v>0</v>
      </c>
    </row>
    <row r="101">
      <c r="A101" s="4" t="inlineStr">
        <is>
          <t>Management and development | Canada</t>
        </is>
      </c>
    </row>
    <row r="102">
      <c r="A102" s="3" t="inlineStr">
        <is>
          <t>Disaggregation of Revenue [Line Items]</t>
        </is>
      </c>
    </row>
    <row r="103">
      <c r="A103" s="4" t="inlineStr">
        <is>
          <t>Net revenues</t>
        </is>
      </c>
      <c r="B103" s="5" t="n">
        <v>0</v>
      </c>
      <c r="C103" s="5" t="n">
        <v>0</v>
      </c>
      <c r="D103" s="5" t="n">
        <v>0</v>
      </c>
      <c r="E103" s="5" t="n">
        <v>0</v>
      </c>
    </row>
    <row r="104">
      <c r="A104" s="4" t="inlineStr">
        <is>
          <t>Management and development | Other</t>
        </is>
      </c>
    </row>
    <row r="105">
      <c r="A105" s="3" t="inlineStr">
        <is>
          <t>Disaggregation of Revenue [Line Items]</t>
        </is>
      </c>
    </row>
    <row r="106">
      <c r="A106" s="4" t="inlineStr">
        <is>
          <t>Net revenues</t>
        </is>
      </c>
      <c r="B106" s="6" t="n">
        <v>18594</v>
      </c>
      <c r="C106" s="6" t="n">
        <v>8454</v>
      </c>
      <c r="D106" s="6" t="n">
        <v>31909</v>
      </c>
      <c r="E106" s="6" t="n">
        <v>174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RGANIZATION AND BASIS OF PRESENTATION - Contract with Customers (Details) $ in Thousands</t>
        </is>
      </c>
      <c r="B1" s="2" t="inlineStr">
        <is>
          <t>6 Months Ended</t>
        </is>
      </c>
    </row>
    <row r="2">
      <c r="B2" s="2" t="inlineStr">
        <is>
          <t>Mar. 31, 2021USD ($)type</t>
        </is>
      </c>
      <c r="C2" s="2" t="inlineStr">
        <is>
          <t>Sep. 30, 2020USD ($)</t>
        </is>
      </c>
    </row>
    <row r="3">
      <c r="A3" s="3" t="inlineStr">
        <is>
          <t>Revenue from External Customer [Line Items]</t>
        </is>
      </c>
    </row>
    <row r="4">
      <c r="A4" s="4" t="inlineStr">
        <is>
          <t>Contract assets</t>
        </is>
      </c>
      <c r="B4" s="6" t="n">
        <v>132000</v>
      </c>
      <c r="C4" s="6" t="n">
        <v>129200</v>
      </c>
    </row>
    <row r="5">
      <c r="A5" s="4" t="inlineStr">
        <is>
          <t>Number of types of liabilities | type</t>
        </is>
      </c>
      <c r="B5" s="5" t="n">
        <v>3</v>
      </c>
    </row>
    <row r="6">
      <c r="A6" s="4" t="inlineStr">
        <is>
          <t>Contract related liabilities</t>
        </is>
      </c>
      <c r="B6" s="6" t="n">
        <v>65993</v>
      </c>
      <c r="C6" s="5" t="n">
        <v>60331</v>
      </c>
    </row>
    <row r="7">
      <c r="A7" s="4" t="inlineStr">
        <is>
          <t>Mohegan Sun Pocono</t>
        </is>
      </c>
    </row>
    <row r="8">
      <c r="A8" s="3" t="inlineStr">
        <is>
          <t>Revenue from External Customer [Line Items]</t>
        </is>
      </c>
    </row>
    <row r="9">
      <c r="A9" s="4" t="inlineStr">
        <is>
          <t>Contract related liabilities</t>
        </is>
      </c>
      <c r="B9" s="5" t="n">
        <v>16200</v>
      </c>
      <c r="C9" s="5" t="n">
        <v>16800</v>
      </c>
    </row>
    <row r="10">
      <c r="A10" s="4" t="inlineStr">
        <is>
          <t>Outstanding gaming chips and slot tickets liability</t>
        </is>
      </c>
    </row>
    <row r="11">
      <c r="A11" s="3" t="inlineStr">
        <is>
          <t>Revenue from External Customer [Line Items]</t>
        </is>
      </c>
    </row>
    <row r="12">
      <c r="A12" s="4" t="inlineStr">
        <is>
          <t>Contract related liabilities</t>
        </is>
      </c>
      <c r="B12" s="5" t="n">
        <v>9104</v>
      </c>
      <c r="C12" s="5" t="n">
        <v>7623</v>
      </c>
    </row>
    <row r="13">
      <c r="A13" s="4" t="inlineStr">
        <is>
          <t>Loyalty points deferred revenue liability</t>
        </is>
      </c>
    </row>
    <row r="14">
      <c r="A14" s="3" t="inlineStr">
        <is>
          <t>Revenue from External Customer [Line Items]</t>
        </is>
      </c>
    </row>
    <row r="15">
      <c r="A15" s="4" t="inlineStr">
        <is>
          <t>Contract related liabilities</t>
        </is>
      </c>
      <c r="B15" s="5" t="n">
        <v>37333</v>
      </c>
      <c r="C15" s="5" t="n">
        <v>35368</v>
      </c>
    </row>
    <row r="16">
      <c r="A16" s="4" t="inlineStr">
        <is>
          <t>Patron advances and other liability</t>
        </is>
      </c>
    </row>
    <row r="17">
      <c r="A17" s="3" t="inlineStr">
        <is>
          <t>Revenue from External Customer [Line Items]</t>
        </is>
      </c>
    </row>
    <row r="18">
      <c r="A18" s="4" t="inlineStr">
        <is>
          <t>Contract related liabilities</t>
        </is>
      </c>
      <c r="B18" s="6" t="n">
        <v>19556</v>
      </c>
      <c r="C18" s="6" t="n">
        <v>173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Estimated Fair Value of Financing Facilities and Notes (Details) - USD ($) $ in Thousands</t>
        </is>
      </c>
      <c r="B1" s="2" t="inlineStr">
        <is>
          <t>Mar. 31, 2021</t>
        </is>
      </c>
      <c r="C1" s="2" t="inlineStr">
        <is>
          <t>Jan. 26, 2021</t>
        </is>
      </c>
    </row>
    <row r="2">
      <c r="A2" s="4" t="inlineStr">
        <is>
          <t>2021 Senior Unsecured Notes | Senior Notes</t>
        </is>
      </c>
    </row>
    <row r="3">
      <c r="A3" s="3" t="inlineStr">
        <is>
          <t>Fair Value, Balance Sheet Grouping, Financial Statement Captions [Line Items]</t>
        </is>
      </c>
    </row>
    <row r="4">
      <c r="A4" s="4" t="inlineStr">
        <is>
          <t>Note stated interest rate</t>
        </is>
      </c>
      <c r="B4" s="4" t="inlineStr">
        <is>
          <t>8.00%</t>
        </is>
      </c>
      <c r="C4" s="4" t="inlineStr">
        <is>
          <t>8.00%</t>
        </is>
      </c>
    </row>
    <row r="5">
      <c r="A5" s="4" t="inlineStr">
        <is>
          <t>2016 7 7/8% Senior Unsecured Notes | Senior Notes</t>
        </is>
      </c>
    </row>
    <row r="6">
      <c r="A6" s="3" t="inlineStr">
        <is>
          <t>Fair Value, Balance Sheet Grouping, Financial Statement Captions [Line Items]</t>
        </is>
      </c>
    </row>
    <row r="7">
      <c r="A7" s="4" t="inlineStr">
        <is>
          <t>Note stated interest rate</t>
        </is>
      </c>
      <c r="B7" s="4" t="inlineStr">
        <is>
          <t>7.875%</t>
        </is>
      </c>
    </row>
    <row r="8">
      <c r="A8" s="4" t="inlineStr">
        <is>
          <t>Carrying Value | Fair Value, Inputs, Level 2 | Credit Facility</t>
        </is>
      </c>
    </row>
    <row r="9">
      <c r="A9" s="3" t="inlineStr">
        <is>
          <t>Fair Value, Balance Sheet Grouping, Financial Statement Captions [Line Items]</t>
        </is>
      </c>
    </row>
    <row r="10">
      <c r="A10" s="4" t="inlineStr">
        <is>
          <t>Credit facility value</t>
        </is>
      </c>
      <c r="B10" s="6" t="n">
        <v>2023084</v>
      </c>
    </row>
    <row r="11">
      <c r="A11" s="4" t="inlineStr">
        <is>
          <t>Carrying Value | Fair Value, Inputs, Level 2 | New Senior Secured Credit Facility - Revolving | Credit Facility</t>
        </is>
      </c>
    </row>
    <row r="12">
      <c r="A12" s="3" t="inlineStr">
        <is>
          <t>Fair Value, Balance Sheet Grouping, Financial Statement Captions [Line Items]</t>
        </is>
      </c>
    </row>
    <row r="13">
      <c r="A13" s="4" t="inlineStr">
        <is>
          <t>Credit facility value</t>
        </is>
      </c>
      <c r="B13" s="5" t="n">
        <v>107000</v>
      </c>
    </row>
    <row r="14">
      <c r="A14" s="4" t="inlineStr">
        <is>
          <t>Carrying Value | Fair Value, Inputs, Level 2 | Line of Credit | Credit Facility</t>
        </is>
      </c>
    </row>
    <row r="15">
      <c r="A15" s="3" t="inlineStr">
        <is>
          <t>Fair Value, Balance Sheet Grouping, Financial Statement Captions [Line Items]</t>
        </is>
      </c>
    </row>
    <row r="16">
      <c r="A16" s="4" t="inlineStr">
        <is>
          <t>Credit facility value</t>
        </is>
      </c>
      <c r="B16" s="5" t="n">
        <v>16015</v>
      </c>
    </row>
    <row r="17">
      <c r="A17" s="4" t="inlineStr">
        <is>
          <t>Carrying Value | Fair Value, Inputs, Level 2 | 2021 Senior Unsecured Notes | Other</t>
        </is>
      </c>
    </row>
    <row r="18">
      <c r="A18" s="3" t="inlineStr">
        <is>
          <t>Fair Value, Balance Sheet Grouping, Financial Statement Captions [Line Items]</t>
        </is>
      </c>
    </row>
    <row r="19">
      <c r="A19" s="4" t="inlineStr">
        <is>
          <t>Note value</t>
        </is>
      </c>
      <c r="B19" s="5" t="n">
        <v>1156117</v>
      </c>
    </row>
    <row r="20">
      <c r="A20" s="4" t="inlineStr">
        <is>
          <t>Carrying Value | Fair Value, Inputs, Level 2 | 2016 7 7/8% Senior Unsecured Notes | Other</t>
        </is>
      </c>
    </row>
    <row r="21">
      <c r="A21" s="3" t="inlineStr">
        <is>
          <t>Fair Value, Balance Sheet Grouping, Financial Statement Captions [Line Items]</t>
        </is>
      </c>
    </row>
    <row r="22">
      <c r="A22" s="4" t="inlineStr">
        <is>
          <t>Note value</t>
        </is>
      </c>
      <c r="B22" s="5" t="n">
        <v>492691</v>
      </c>
    </row>
    <row r="23">
      <c r="A23" s="4" t="inlineStr">
        <is>
          <t>Carrying Value | Fair Value, Inputs, Level 2 | MGE Niagara Credit Facility - Revolving | Credit Facility</t>
        </is>
      </c>
    </row>
    <row r="24">
      <c r="A24" s="3" t="inlineStr">
        <is>
          <t>Fair Value, Balance Sheet Grouping, Financial Statement Captions [Line Items]</t>
        </is>
      </c>
    </row>
    <row r="25">
      <c r="A25" s="4" t="inlineStr">
        <is>
          <t>Credit facility value</t>
        </is>
      </c>
      <c r="B25" s="5" t="n">
        <v>27794</v>
      </c>
    </row>
    <row r="26">
      <c r="A26" s="4" t="inlineStr">
        <is>
          <t>Carrying Value | Fair Value, Inputs, Level 2 | MGE Niagara Credit Facility - Term Loan | Credit Facility</t>
        </is>
      </c>
    </row>
    <row r="27">
      <c r="A27" s="3" t="inlineStr">
        <is>
          <t>Fair Value, Balance Sheet Grouping, Financial Statement Captions [Line Items]</t>
        </is>
      </c>
    </row>
    <row r="28">
      <c r="A28" s="4" t="inlineStr">
        <is>
          <t>Credit facility value</t>
        </is>
      </c>
      <c r="B28" s="5" t="n">
        <v>71618</v>
      </c>
    </row>
    <row r="29">
      <c r="A29" s="4" t="inlineStr">
        <is>
          <t>Carrying Value | Fair Value, Inputs, Level 3 | MGE Niagara Resorts Convertible Debenture | Credit Facility</t>
        </is>
      </c>
    </row>
    <row r="30">
      <c r="A30" s="3" t="inlineStr">
        <is>
          <t>Fair Value, Balance Sheet Grouping, Financial Statement Captions [Line Items]</t>
        </is>
      </c>
    </row>
    <row r="31">
      <c r="A31" s="4" t="inlineStr">
        <is>
          <t>Credit facility value</t>
        </is>
      </c>
      <c r="B31" s="5" t="n">
        <v>31764</v>
      </c>
    </row>
    <row r="32">
      <c r="A32" s="4" t="inlineStr">
        <is>
          <t>Carrying Value | Fair Value, Inputs, Level 3 | Mohegan Expo Credit Facility | Credit Facility</t>
        </is>
      </c>
    </row>
    <row r="33">
      <c r="A33" s="3" t="inlineStr">
        <is>
          <t>Fair Value, Balance Sheet Grouping, Financial Statement Captions [Line Items]</t>
        </is>
      </c>
    </row>
    <row r="34">
      <c r="A34" s="4" t="inlineStr">
        <is>
          <t>Credit facility value</t>
        </is>
      </c>
      <c r="B34" s="5" t="n">
        <v>26725</v>
      </c>
    </row>
    <row r="35">
      <c r="A35" s="4" t="inlineStr">
        <is>
          <t>Carrying Value | Fair Value, Inputs, Level 3 | Guaranteed Credit Facility | Credit Facility</t>
        </is>
      </c>
    </row>
    <row r="36">
      <c r="A36" s="3" t="inlineStr">
        <is>
          <t>Fair Value, Balance Sheet Grouping, Financial Statement Captions [Line Items]</t>
        </is>
      </c>
    </row>
    <row r="37">
      <c r="A37" s="4" t="inlineStr">
        <is>
          <t>Credit facility value</t>
        </is>
      </c>
      <c r="B37" s="5" t="n">
        <v>28369</v>
      </c>
    </row>
    <row r="38">
      <c r="A38" s="4" t="inlineStr">
        <is>
          <t>Carrying Value | Fair Value, Inputs, Level 3 | Redemption Note Payable | Credit Facility</t>
        </is>
      </c>
    </row>
    <row r="39">
      <c r="A39" s="3" t="inlineStr">
        <is>
          <t>Fair Value, Balance Sheet Grouping, Financial Statement Captions [Line Items]</t>
        </is>
      </c>
    </row>
    <row r="40">
      <c r="A40" s="4" t="inlineStr">
        <is>
          <t>Credit facility value</t>
        </is>
      </c>
      <c r="B40" s="5" t="n">
        <v>61330</v>
      </c>
    </row>
    <row r="41">
      <c r="A41" s="4" t="inlineStr">
        <is>
          <t>Carrying Value | Fair Value, Inputs, Level 3 | Other | Credit Facility</t>
        </is>
      </c>
    </row>
    <row r="42">
      <c r="A42" s="3" t="inlineStr">
        <is>
          <t>Fair Value, Balance Sheet Grouping, Financial Statement Captions [Line Items]</t>
        </is>
      </c>
    </row>
    <row r="43">
      <c r="A43" s="4" t="inlineStr">
        <is>
          <t>Credit facility value</t>
        </is>
      </c>
      <c r="B43" s="5" t="n">
        <v>3661</v>
      </c>
    </row>
    <row r="44">
      <c r="A44" s="4" t="inlineStr">
        <is>
          <t>Fair Value | Fair Value, Inputs, Level 2 | Credit Facility</t>
        </is>
      </c>
    </row>
    <row r="45">
      <c r="A45" s="3" t="inlineStr">
        <is>
          <t>Fair Value, Balance Sheet Grouping, Financial Statement Captions [Line Items]</t>
        </is>
      </c>
    </row>
    <row r="46">
      <c r="A46" s="4" t="inlineStr">
        <is>
          <t>Credit facility value</t>
        </is>
      </c>
      <c r="B46" s="5" t="n">
        <v>2074619</v>
      </c>
    </row>
    <row r="47">
      <c r="A47" s="4" t="inlineStr">
        <is>
          <t>Fair Value | Fair Value, Inputs, Level 2 | New Senior Secured Credit Facility - Revolving | Credit Facility</t>
        </is>
      </c>
    </row>
    <row r="48">
      <c r="A48" s="3" t="inlineStr">
        <is>
          <t>Fair Value, Balance Sheet Grouping, Financial Statement Captions [Line Items]</t>
        </is>
      </c>
    </row>
    <row r="49">
      <c r="A49" s="4" t="inlineStr">
        <is>
          <t>Credit facility value</t>
        </is>
      </c>
      <c r="B49" s="5" t="n">
        <v>105529</v>
      </c>
    </row>
    <row r="50">
      <c r="A50" s="4" t="inlineStr">
        <is>
          <t>Fair Value | Fair Value, Inputs, Level 2 | Line of Credit | Credit Facility</t>
        </is>
      </c>
    </row>
    <row r="51">
      <c r="A51" s="3" t="inlineStr">
        <is>
          <t>Fair Value, Balance Sheet Grouping, Financial Statement Captions [Line Items]</t>
        </is>
      </c>
    </row>
    <row r="52">
      <c r="A52" s="4" t="inlineStr">
        <is>
          <t>Credit facility value</t>
        </is>
      </c>
      <c r="B52" s="5" t="n">
        <v>15795</v>
      </c>
    </row>
    <row r="53">
      <c r="A53" s="4" t="inlineStr">
        <is>
          <t>Fair Value | Fair Value, Inputs, Level 2 | 2021 Senior Unsecured Notes | Other</t>
        </is>
      </c>
    </row>
    <row r="54">
      <c r="A54" s="3" t="inlineStr">
        <is>
          <t>Fair Value, Balance Sheet Grouping, Financial Statement Captions [Line Items]</t>
        </is>
      </c>
    </row>
    <row r="55">
      <c r="A55" s="4" t="inlineStr">
        <is>
          <t>Note value</t>
        </is>
      </c>
      <c r="B55" s="5" t="n">
        <v>1180875</v>
      </c>
    </row>
    <row r="56">
      <c r="A56" s="4" t="inlineStr">
        <is>
          <t>Fair Value | Fair Value, Inputs, Level 2 | 2016 7 7/8% Senior Unsecured Notes | Other</t>
        </is>
      </c>
    </row>
    <row r="57">
      <c r="A57" s="3" t="inlineStr">
        <is>
          <t>Fair Value, Balance Sheet Grouping, Financial Statement Captions [Line Items]</t>
        </is>
      </c>
    </row>
    <row r="58">
      <c r="A58" s="4" t="inlineStr">
        <is>
          <t>Note value</t>
        </is>
      </c>
      <c r="B58" s="5" t="n">
        <v>520000</v>
      </c>
    </row>
    <row r="59">
      <c r="A59" s="4" t="inlineStr">
        <is>
          <t>Fair Value | Fair Value, Inputs, Level 2 | MGE Niagara Credit Facility - Revolving | Credit Facility</t>
        </is>
      </c>
    </row>
    <row r="60">
      <c r="A60" s="3" t="inlineStr">
        <is>
          <t>Fair Value, Balance Sheet Grouping, Financial Statement Captions [Line Items]</t>
        </is>
      </c>
    </row>
    <row r="61">
      <c r="A61" s="4" t="inlineStr">
        <is>
          <t>Credit facility value</t>
        </is>
      </c>
      <c r="B61" s="5" t="n">
        <v>27794</v>
      </c>
    </row>
    <row r="62">
      <c r="A62" s="4" t="inlineStr">
        <is>
          <t>Fair Value | Fair Value, Inputs, Level 2 | MGE Niagara Credit Facility - Term Loan | Credit Facility</t>
        </is>
      </c>
    </row>
    <row r="63">
      <c r="A63" s="3" t="inlineStr">
        <is>
          <t>Fair Value, Balance Sheet Grouping, Financial Statement Captions [Line Items]</t>
        </is>
      </c>
    </row>
    <row r="64">
      <c r="A64" s="4" t="inlineStr">
        <is>
          <t>Credit facility value</t>
        </is>
      </c>
      <c r="B64" s="5" t="n">
        <v>71618</v>
      </c>
    </row>
    <row r="65">
      <c r="A65" s="4" t="inlineStr">
        <is>
          <t>Fair Value | Fair Value, Inputs, Level 3 | MGE Niagara Resorts Convertible Debenture | Credit Facility</t>
        </is>
      </c>
    </row>
    <row r="66">
      <c r="A66" s="3" t="inlineStr">
        <is>
          <t>Fair Value, Balance Sheet Grouping, Financial Statement Captions [Line Items]</t>
        </is>
      </c>
    </row>
    <row r="67">
      <c r="A67" s="4" t="inlineStr">
        <is>
          <t>Credit facility value</t>
        </is>
      </c>
      <c r="B67" s="5" t="n">
        <v>31764</v>
      </c>
    </row>
    <row r="68">
      <c r="A68" s="4" t="inlineStr">
        <is>
          <t>Fair Value | Fair Value, Inputs, Level 3 | Mohegan Expo Credit Facility | Credit Facility</t>
        </is>
      </c>
    </row>
    <row r="69">
      <c r="A69" s="3" t="inlineStr">
        <is>
          <t>Fair Value, Balance Sheet Grouping, Financial Statement Captions [Line Items]</t>
        </is>
      </c>
    </row>
    <row r="70">
      <c r="A70" s="4" t="inlineStr">
        <is>
          <t>Credit facility value</t>
        </is>
      </c>
      <c r="B70" s="5" t="n">
        <v>27159</v>
      </c>
    </row>
    <row r="71">
      <c r="A71" s="4" t="inlineStr">
        <is>
          <t>Fair Value | Fair Value, Inputs, Level 3 | Guaranteed Credit Facility | Credit Facility</t>
        </is>
      </c>
    </row>
    <row r="72">
      <c r="A72" s="3" t="inlineStr">
        <is>
          <t>Fair Value, Balance Sheet Grouping, Financial Statement Captions [Line Items]</t>
        </is>
      </c>
    </row>
    <row r="73">
      <c r="A73" s="4" t="inlineStr">
        <is>
          <t>Credit facility value</t>
        </is>
      </c>
      <c r="B73" s="5" t="n">
        <v>29094</v>
      </c>
    </row>
    <row r="74">
      <c r="A74" s="4" t="inlineStr">
        <is>
          <t>Fair Value | Fair Value, Inputs, Level 3 | Redemption Note Payable | Credit Facility</t>
        </is>
      </c>
    </row>
    <row r="75">
      <c r="A75" s="3" t="inlineStr">
        <is>
          <t>Fair Value, Balance Sheet Grouping, Financial Statement Captions [Line Items]</t>
        </is>
      </c>
    </row>
    <row r="76">
      <c r="A76" s="4" t="inlineStr">
        <is>
          <t>Credit facility value</t>
        </is>
      </c>
      <c r="B76" s="5" t="n">
        <v>61330</v>
      </c>
    </row>
    <row r="77">
      <c r="A77" s="4" t="inlineStr">
        <is>
          <t>Fair Value | Fair Value, Inputs, Level 3 | Other | Credit Facility</t>
        </is>
      </c>
    </row>
    <row r="78">
      <c r="A78" s="3" t="inlineStr">
        <is>
          <t>Fair Value, Balance Sheet Grouping, Financial Statement Captions [Line Items]</t>
        </is>
      </c>
    </row>
    <row r="79">
      <c r="A79" s="4" t="inlineStr">
        <is>
          <t>Credit facility value</t>
        </is>
      </c>
      <c r="B79" s="6" t="n">
        <v>36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4" t="inlineStr">
        <is>
          <t>Minimum</t>
        </is>
      </c>
    </row>
    <row r="3">
      <c r="A3" s="3" t="inlineStr">
        <is>
          <t>Lessee, Lease, Description [Line Items]</t>
        </is>
      </c>
    </row>
    <row r="4">
      <c r="A4" s="4" t="inlineStr">
        <is>
          <t>Finance lease, contract term</t>
        </is>
      </c>
      <c r="B4" s="4" t="inlineStr">
        <is>
          <t>1 month</t>
        </is>
      </c>
    </row>
    <row r="5">
      <c r="A5" s="4" t="inlineStr">
        <is>
          <t>Lessee, operating lease, contract term</t>
        </is>
      </c>
      <c r="B5" s="4" t="inlineStr">
        <is>
          <t>1 month</t>
        </is>
      </c>
    </row>
    <row r="6">
      <c r="A6" s="4" t="inlineStr">
        <is>
          <t>Operating lease, contract term</t>
        </is>
      </c>
      <c r="B6" s="4" t="inlineStr">
        <is>
          <t>1 month</t>
        </is>
      </c>
    </row>
    <row r="7">
      <c r="A7" s="4" t="inlineStr">
        <is>
          <t>Maximum</t>
        </is>
      </c>
    </row>
    <row r="8">
      <c r="A8" s="3" t="inlineStr">
        <is>
          <t>Lessee, Lease, Description [Line Items]</t>
        </is>
      </c>
    </row>
    <row r="9">
      <c r="A9" s="4" t="inlineStr">
        <is>
          <t>Finance lease, contract term</t>
        </is>
      </c>
      <c r="B9" s="4" t="inlineStr">
        <is>
          <t>50 years</t>
        </is>
      </c>
    </row>
    <row r="10">
      <c r="A10" s="4" t="inlineStr">
        <is>
          <t>Lessee, operating lease, contract term</t>
        </is>
      </c>
      <c r="B10" s="4" t="inlineStr">
        <is>
          <t>50 years</t>
        </is>
      </c>
    </row>
    <row r="11">
      <c r="A11" s="4" t="inlineStr">
        <is>
          <t>Operating lease, contract term</t>
        </is>
      </c>
      <c r="B11" s="4" t="inlineStr">
        <is>
          <t>21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 Cost [Abstract]</t>
        </is>
      </c>
    </row>
    <row r="4">
      <c r="A4" s="4" t="inlineStr">
        <is>
          <t>Weighted average remaining lease term, Operating leases</t>
        </is>
      </c>
      <c r="B4" s="4" t="inlineStr">
        <is>
          <t>24 years</t>
        </is>
      </c>
      <c r="D4" s="4" t="inlineStr">
        <is>
          <t>24 years</t>
        </is>
      </c>
    </row>
    <row r="5">
      <c r="A5" s="4" t="inlineStr">
        <is>
          <t>Weighted average remaining lease term, Finance leases</t>
        </is>
      </c>
      <c r="B5" s="4" t="inlineStr">
        <is>
          <t>19 years</t>
        </is>
      </c>
      <c r="D5" s="4" t="inlineStr">
        <is>
          <t>19 years</t>
        </is>
      </c>
    </row>
    <row r="6">
      <c r="A6" s="4" t="inlineStr">
        <is>
          <t>Weighted average discount rate, Operating leases</t>
        </is>
      </c>
      <c r="B6" s="4" t="inlineStr">
        <is>
          <t>7.68%</t>
        </is>
      </c>
      <c r="D6" s="4" t="inlineStr">
        <is>
          <t>7.68%</t>
        </is>
      </c>
    </row>
    <row r="7">
      <c r="A7" s="4" t="inlineStr">
        <is>
          <t>Weighted average discount rate, Finance leases</t>
        </is>
      </c>
      <c r="B7" s="4" t="inlineStr">
        <is>
          <t>7.76%</t>
        </is>
      </c>
      <c r="D7" s="4" t="inlineStr">
        <is>
          <t>7.76%</t>
        </is>
      </c>
    </row>
    <row r="8">
      <c r="A8" s="3" t="inlineStr">
        <is>
          <t>Operating lease cost</t>
        </is>
      </c>
    </row>
    <row r="9">
      <c r="A9" s="4" t="inlineStr">
        <is>
          <t>Operating lease expense</t>
        </is>
      </c>
      <c r="B9" s="6" t="n">
        <v>11349</v>
      </c>
      <c r="C9" s="6" t="n">
        <v>9375</v>
      </c>
      <c r="D9" s="6" t="n">
        <v>22704</v>
      </c>
      <c r="E9" s="6" t="n">
        <v>18976</v>
      </c>
    </row>
    <row r="10">
      <c r="A10" s="4" t="inlineStr">
        <is>
          <t>Short-term lease expense</t>
        </is>
      </c>
      <c r="B10" s="5" t="n">
        <v>7661</v>
      </c>
      <c r="C10" s="5" t="n">
        <v>7594</v>
      </c>
      <c r="D10" s="5" t="n">
        <v>14216</v>
      </c>
      <c r="E10" s="5" t="n">
        <v>17550</v>
      </c>
    </row>
    <row r="11">
      <c r="A11" s="4" t="inlineStr">
        <is>
          <t>Variable lease expense</t>
        </is>
      </c>
      <c r="B11" s="5" t="n">
        <v>3909</v>
      </c>
      <c r="C11" s="5" t="n">
        <v>3198</v>
      </c>
      <c r="D11" s="5" t="n">
        <v>7865</v>
      </c>
      <c r="E11" s="5" t="n">
        <v>6807</v>
      </c>
    </row>
    <row r="12">
      <c r="A12" s="3" t="inlineStr">
        <is>
          <t>Finance lease expense:</t>
        </is>
      </c>
    </row>
    <row r="13">
      <c r="A13" s="4" t="inlineStr">
        <is>
          <t>Amortization of right-of-use assets</t>
        </is>
      </c>
      <c r="B13" s="5" t="n">
        <v>679</v>
      </c>
      <c r="C13" s="5" t="n">
        <v>606</v>
      </c>
      <c r="D13" s="5" t="n">
        <v>1252</v>
      </c>
      <c r="E13" s="5" t="n">
        <v>1213</v>
      </c>
    </row>
    <row r="14">
      <c r="A14" s="4" t="inlineStr">
        <is>
          <t>Interest on lease liabilities</t>
        </is>
      </c>
      <c r="B14" s="5" t="n">
        <v>488</v>
      </c>
      <c r="C14" s="5" t="n">
        <v>391</v>
      </c>
      <c r="D14" s="5" t="n">
        <v>875</v>
      </c>
      <c r="E14" s="5" t="n">
        <v>788</v>
      </c>
    </row>
    <row r="15">
      <c r="A15" s="4" t="inlineStr">
        <is>
          <t>Less: sublease income</t>
        </is>
      </c>
      <c r="B15" s="5" t="n">
        <v>-4134</v>
      </c>
      <c r="C15" s="5" t="n">
        <v>-7121</v>
      </c>
      <c r="D15" s="5" t="n">
        <v>-8057</v>
      </c>
      <c r="E15" s="5" t="n">
        <v>-16725</v>
      </c>
    </row>
    <row r="16">
      <c r="A16" s="4" t="inlineStr">
        <is>
          <t>Total</t>
        </is>
      </c>
      <c r="B16" s="6" t="n">
        <v>19952</v>
      </c>
      <c r="C16" s="6" t="n">
        <v>14043</v>
      </c>
      <c r="D16" s="6" t="n">
        <v>38855</v>
      </c>
      <c r="E16" s="6" t="n">
        <v>286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1</t>
        </is>
      </c>
      <c r="C2" s="2" t="inlineStr">
        <is>
          <t>Mar. 31, 2020</t>
        </is>
      </c>
    </row>
    <row r="3">
      <c r="A3" s="3" t="inlineStr">
        <is>
          <t>Leases [Abstract]</t>
        </is>
      </c>
    </row>
    <row r="4">
      <c r="A4" s="4" t="inlineStr">
        <is>
          <t>Payments on operating lease obligations</t>
        </is>
      </c>
      <c r="B4" s="6" t="n">
        <v>8214</v>
      </c>
      <c r="C4" s="6" t="n">
        <v>16434</v>
      </c>
    </row>
    <row r="5">
      <c r="A5" s="4" t="inlineStr">
        <is>
          <t>Payments for interest on finance lease obligations</t>
        </is>
      </c>
      <c r="B5" s="5" t="n">
        <v>119</v>
      </c>
      <c r="C5" s="5" t="n">
        <v>787</v>
      </c>
    </row>
    <row r="6">
      <c r="A6" s="4" t="inlineStr">
        <is>
          <t>Payments on finance lease obligations</t>
        </is>
      </c>
      <c r="B6" s="5" t="n">
        <v>536</v>
      </c>
      <c r="C6" s="5" t="n">
        <v>828</v>
      </c>
    </row>
    <row r="7">
      <c r="A7" s="4" t="inlineStr">
        <is>
          <t>Total</t>
        </is>
      </c>
      <c r="B7" s="6" t="n">
        <v>8869</v>
      </c>
      <c r="C7" s="6" t="n">
        <v>180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Mar. 31, 2021</t>
        </is>
      </c>
      <c r="C1" s="2" t="inlineStr">
        <is>
          <t>Sep. 30, 2020</t>
        </is>
      </c>
    </row>
    <row r="2">
      <c r="A2" s="3" t="inlineStr">
        <is>
          <t>Operating Leases</t>
        </is>
      </c>
    </row>
    <row r="3">
      <c r="A3" s="4" t="inlineStr">
        <is>
          <t>2021</t>
        </is>
      </c>
      <c r="B3" s="6" t="n">
        <v>42947</v>
      </c>
    </row>
    <row r="4">
      <c r="A4" s="4" t="inlineStr">
        <is>
          <t>2022</t>
        </is>
      </c>
      <c r="B4" s="5" t="n">
        <v>38950</v>
      </c>
    </row>
    <row r="5">
      <c r="A5" s="4" t="inlineStr">
        <is>
          <t>2023</t>
        </is>
      </c>
      <c r="B5" s="5" t="n">
        <v>39924</v>
      </c>
    </row>
    <row r="6">
      <c r="A6" s="4" t="inlineStr">
        <is>
          <t>2024</t>
        </is>
      </c>
      <c r="B6" s="5" t="n">
        <v>39726</v>
      </c>
    </row>
    <row r="7">
      <c r="A7" s="4" t="inlineStr">
        <is>
          <t>2025</t>
        </is>
      </c>
      <c r="B7" s="5" t="n">
        <v>39992</v>
      </c>
    </row>
    <row r="8">
      <c r="A8" s="4" t="inlineStr">
        <is>
          <t>Thereafter</t>
        </is>
      </c>
      <c r="B8" s="5" t="n">
        <v>831970</v>
      </c>
    </row>
    <row r="9">
      <c r="A9" s="4" t="inlineStr">
        <is>
          <t>Total future lease payments</t>
        </is>
      </c>
      <c r="B9" s="5" t="n">
        <v>1033509</v>
      </c>
    </row>
    <row r="10">
      <c r="A10" s="4" t="inlineStr">
        <is>
          <t>Less: amounts representing interest</t>
        </is>
      </c>
      <c r="B10" s="5" t="n">
        <v>-547777</v>
      </c>
    </row>
    <row r="11">
      <c r="A11" s="4" t="inlineStr">
        <is>
          <t>Plus: residual values</t>
        </is>
      </c>
      <c r="B11" s="5" t="n">
        <v>0</v>
      </c>
    </row>
    <row r="12">
      <c r="A12" s="4" t="inlineStr">
        <is>
          <t>Present value of future lease payments</t>
        </is>
      </c>
      <c r="B12" s="5" t="n">
        <v>485732</v>
      </c>
    </row>
    <row r="13">
      <c r="A13" s="4" t="inlineStr">
        <is>
          <t>Less: current portion of lease obligations</t>
        </is>
      </c>
      <c r="B13" s="5" t="n">
        <v>-32739</v>
      </c>
      <c r="C13" s="6" t="n">
        <v>-19939</v>
      </c>
    </row>
    <row r="14">
      <c r="A14" s="4" t="inlineStr">
        <is>
          <t>Lease obligations, net of current portion</t>
        </is>
      </c>
      <c r="B14" s="5" t="n">
        <v>452993</v>
      </c>
      <c r="C14" s="5" t="n">
        <v>411698</v>
      </c>
    </row>
    <row r="15">
      <c r="A15" s="3" t="inlineStr">
        <is>
          <t>Finance Leases</t>
        </is>
      </c>
    </row>
    <row r="16">
      <c r="A16" s="4" t="inlineStr">
        <is>
          <t>2021</t>
        </is>
      </c>
      <c r="B16" s="5" t="n">
        <v>3958</v>
      </c>
    </row>
    <row r="17">
      <c r="A17" s="4" t="inlineStr">
        <is>
          <t>2022</t>
        </is>
      </c>
      <c r="B17" s="5" t="n">
        <v>8005</v>
      </c>
    </row>
    <row r="18">
      <c r="A18" s="4" t="inlineStr">
        <is>
          <t>2023</t>
        </is>
      </c>
      <c r="B18" s="5" t="n">
        <v>12133</v>
      </c>
    </row>
    <row r="19">
      <c r="A19" s="4" t="inlineStr">
        <is>
          <t>2024</t>
        </is>
      </c>
      <c r="B19" s="5" t="n">
        <v>11702</v>
      </c>
    </row>
    <row r="20">
      <c r="A20" s="4" t="inlineStr">
        <is>
          <t>2025</t>
        </is>
      </c>
      <c r="B20" s="5" t="n">
        <v>11302</v>
      </c>
    </row>
    <row r="21">
      <c r="A21" s="4" t="inlineStr">
        <is>
          <t>Thereafter</t>
        </is>
      </c>
      <c r="B21" s="5" t="n">
        <v>171648</v>
      </c>
    </row>
    <row r="22">
      <c r="A22" s="4" t="inlineStr">
        <is>
          <t>Total future lease payments</t>
        </is>
      </c>
      <c r="B22" s="5" t="n">
        <v>218748</v>
      </c>
    </row>
    <row r="23">
      <c r="A23" s="4" t="inlineStr">
        <is>
          <t>Less: amounts representing interest</t>
        </is>
      </c>
      <c r="B23" s="5" t="n">
        <v>-107435</v>
      </c>
    </row>
    <row r="24">
      <c r="A24" s="4" t="inlineStr">
        <is>
          <t>Plus: residual values</t>
        </is>
      </c>
      <c r="B24" s="5" t="n">
        <v>327</v>
      </c>
    </row>
    <row r="25">
      <c r="A25" s="4" t="inlineStr">
        <is>
          <t>Present value of future lease payments</t>
        </is>
      </c>
      <c r="B25" s="5" t="n">
        <v>111640</v>
      </c>
    </row>
    <row r="26">
      <c r="A26" s="4" t="inlineStr">
        <is>
          <t>Less: current portion of lease obligations</t>
        </is>
      </c>
      <c r="B26" s="5" t="n">
        <v>-4165</v>
      </c>
      <c r="C26" s="5" t="n">
        <v>-2802</v>
      </c>
    </row>
    <row r="27">
      <c r="A27" s="4" t="inlineStr">
        <is>
          <t>Lease obligations, net of current portion</t>
        </is>
      </c>
      <c r="B27" s="6" t="n">
        <v>107475</v>
      </c>
      <c r="C27" s="6" t="n">
        <v>282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Hotel</t>
        </is>
      </c>
    </row>
    <row r="4">
      <c r="A4" s="3" t="inlineStr">
        <is>
          <t>Lessor, Lease, Description [Line Items]</t>
        </is>
      </c>
    </row>
    <row r="5">
      <c r="A5" s="4" t="inlineStr">
        <is>
          <t>Fixed rent</t>
        </is>
      </c>
      <c r="B5" s="6" t="n">
        <v>11104</v>
      </c>
      <c r="C5" s="6" t="n">
        <v>11355</v>
      </c>
      <c r="D5" s="6" t="n">
        <v>21502</v>
      </c>
      <c r="E5" s="6" t="n">
        <v>27098</v>
      </c>
    </row>
    <row r="6">
      <c r="A6" s="4" t="inlineStr">
        <is>
          <t>Variable rent</t>
        </is>
      </c>
      <c r="B6" s="5" t="n">
        <v>0</v>
      </c>
      <c r="C6" s="5" t="n">
        <v>0</v>
      </c>
      <c r="D6" s="5" t="n">
        <v>0</v>
      </c>
      <c r="E6" s="5" t="n">
        <v>0</v>
      </c>
    </row>
    <row r="7">
      <c r="A7" s="4" t="inlineStr">
        <is>
          <t>Total</t>
        </is>
      </c>
      <c r="B7" s="5" t="n">
        <v>11104</v>
      </c>
      <c r="C7" s="5" t="n">
        <v>11355</v>
      </c>
      <c r="D7" s="5" t="n">
        <v>21502</v>
      </c>
      <c r="E7" s="5" t="n">
        <v>27098</v>
      </c>
    </row>
    <row r="8">
      <c r="A8" s="4" t="inlineStr">
        <is>
          <t>Retail, Entertainment and Other</t>
        </is>
      </c>
    </row>
    <row r="9">
      <c r="A9" s="3" t="inlineStr">
        <is>
          <t>Lessor, Lease, Description [Line Items]</t>
        </is>
      </c>
    </row>
    <row r="10">
      <c r="A10" s="4" t="inlineStr">
        <is>
          <t>Fixed rent</t>
        </is>
      </c>
      <c r="B10" s="5" t="n">
        <v>1317</v>
      </c>
      <c r="C10" s="5" t="n">
        <v>1856</v>
      </c>
      <c r="D10" s="5" t="n">
        <v>2884</v>
      </c>
      <c r="E10" s="5" t="n">
        <v>4665</v>
      </c>
    </row>
    <row r="11">
      <c r="A11" s="4" t="inlineStr">
        <is>
          <t>Variable rent</t>
        </is>
      </c>
      <c r="B11" s="5" t="n">
        <v>935</v>
      </c>
      <c r="C11" s="5" t="n">
        <v>1477</v>
      </c>
      <c r="D11" s="5" t="n">
        <v>1445</v>
      </c>
      <c r="E11" s="5" t="n">
        <v>3131</v>
      </c>
    </row>
    <row r="12">
      <c r="A12" s="4" t="inlineStr">
        <is>
          <t>Total</t>
        </is>
      </c>
      <c r="B12" s="6" t="n">
        <v>2252</v>
      </c>
      <c r="C12" s="6" t="n">
        <v>3333</v>
      </c>
      <c r="D12" s="6" t="n">
        <v>4329</v>
      </c>
      <c r="E12" s="6" t="n">
        <v>77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uture Minimum Rentals (Details) $ in Thousands</t>
        </is>
      </c>
      <c r="B1" s="2" t="inlineStr">
        <is>
          <t>Mar. 31, 2021USD ($)</t>
        </is>
      </c>
    </row>
    <row r="2">
      <c r="A2" s="3" t="inlineStr">
        <is>
          <t>Leases [Abstract]</t>
        </is>
      </c>
    </row>
    <row r="3">
      <c r="A3" s="4" t="inlineStr">
        <is>
          <t>2021</t>
        </is>
      </c>
      <c r="B3" s="6" t="n">
        <v>3122</v>
      </c>
    </row>
    <row r="4">
      <c r="A4" s="4" t="inlineStr">
        <is>
          <t>2022</t>
        </is>
      </c>
      <c r="B4" s="5" t="n">
        <v>5025</v>
      </c>
    </row>
    <row r="5">
      <c r="A5" s="4" t="inlineStr">
        <is>
          <t>2023</t>
        </is>
      </c>
      <c r="B5" s="5" t="n">
        <v>4405</v>
      </c>
    </row>
    <row r="6">
      <c r="A6" s="4" t="inlineStr">
        <is>
          <t>2024</t>
        </is>
      </c>
      <c r="B6" s="5" t="n">
        <v>3910</v>
      </c>
    </row>
    <row r="7">
      <c r="A7" s="4" t="inlineStr">
        <is>
          <t>2025</t>
        </is>
      </c>
      <c r="B7" s="5" t="n">
        <v>2815</v>
      </c>
    </row>
    <row r="8">
      <c r="A8" s="4" t="inlineStr">
        <is>
          <t>Thereafter</t>
        </is>
      </c>
      <c r="B8" s="5" t="n">
        <v>6720</v>
      </c>
    </row>
    <row r="9">
      <c r="A9" s="4" t="inlineStr">
        <is>
          <t>Total</t>
        </is>
      </c>
      <c r="B9" s="6" t="n">
        <v>25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Mar. 31, 2021</t>
        </is>
      </c>
      <c r="C1" s="2" t="inlineStr">
        <is>
          <t>Sep. 30, 2020</t>
        </is>
      </c>
    </row>
    <row r="2">
      <c r="A2" s="3" t="inlineStr">
        <is>
          <t>Lessee, Lease, Description [Line Items]</t>
        </is>
      </c>
    </row>
    <row r="3">
      <c r="A3" s="4" t="inlineStr">
        <is>
          <t>Property and equipment, net</t>
        </is>
      </c>
      <c r="B3" s="6" t="n">
        <v>1573632</v>
      </c>
      <c r="C3" s="6" t="n">
        <v>1498047</v>
      </c>
    </row>
    <row r="4">
      <c r="A4" s="4" t="inlineStr">
        <is>
          <t>Mohegan Sun</t>
        </is>
      </c>
    </row>
    <row r="5">
      <c r="A5" s="3" t="inlineStr">
        <is>
          <t>Lessee, Lease, Description [Line Items]</t>
        </is>
      </c>
    </row>
    <row r="6">
      <c r="A6" s="4" t="inlineStr">
        <is>
          <t>Property and equipment, at cost</t>
        </is>
      </c>
      <c r="B6" s="5" t="n">
        <v>483788</v>
      </c>
      <c r="C6" s="5" t="n">
        <v>484143</v>
      </c>
    </row>
    <row r="7">
      <c r="A7" s="4" t="inlineStr">
        <is>
          <t>Less: accumulated depreciation</t>
        </is>
      </c>
      <c r="B7" s="5" t="n">
        <v>-206668</v>
      </c>
      <c r="C7" s="5" t="n">
        <v>-198080</v>
      </c>
    </row>
    <row r="8">
      <c r="A8" s="4" t="inlineStr">
        <is>
          <t>Property and equipment, net</t>
        </is>
      </c>
      <c r="B8" s="6" t="n">
        <v>277120</v>
      </c>
      <c r="C8" s="6" t="n">
        <v>286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Sep. 30, 2020</t>
        </is>
      </c>
    </row>
    <row r="2">
      <c r="A2" s="3" t="inlineStr">
        <is>
          <t>Statement of Financial Position [Abstract]</t>
        </is>
      </c>
    </row>
    <row r="3">
      <c r="A3" s="4" t="inlineStr">
        <is>
          <t>Allowance for doubtful accounts receivable</t>
        </is>
      </c>
      <c r="B3" s="6" t="n">
        <v>17960</v>
      </c>
      <c r="C3" s="6" t="n">
        <v>1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Mar. 31, 2021</t>
        </is>
      </c>
      <c r="C1" s="2" t="inlineStr">
        <is>
          <t>Jan. 26, 2021</t>
        </is>
      </c>
      <c r="D1" s="2" t="inlineStr">
        <is>
          <t>Sep. 30, 2020</t>
        </is>
      </c>
    </row>
    <row r="2">
      <c r="A2" s="3" t="inlineStr">
        <is>
          <t>Debt Schedule [Abstract]</t>
        </is>
      </c>
    </row>
    <row r="3">
      <c r="A3" s="4" t="inlineStr">
        <is>
          <t>Long-term debt</t>
        </is>
      </c>
      <c r="B3" s="6" t="n">
        <v>2023084</v>
      </c>
      <c r="D3" s="6" t="n">
        <v>1970010</v>
      </c>
    </row>
    <row r="4">
      <c r="A4" s="4" t="inlineStr">
        <is>
          <t>Less: current portion of long-term debt</t>
        </is>
      </c>
      <c r="B4" s="5" t="n">
        <v>-49555</v>
      </c>
      <c r="D4" s="5" t="n">
        <v>-75355</v>
      </c>
    </row>
    <row r="5">
      <c r="A5" s="4" t="inlineStr">
        <is>
          <t>Long-term debt, net of current portion</t>
        </is>
      </c>
      <c r="B5" s="5" t="n">
        <v>1973529</v>
      </c>
      <c r="D5" s="5" t="n">
        <v>1894655</v>
      </c>
    </row>
    <row r="6">
      <c r="A6" s="4" t="inlineStr">
        <is>
          <t>Credit Facility | New Senior Secured Credit Facility - Revolving</t>
        </is>
      </c>
    </row>
    <row r="7">
      <c r="A7" s="3" t="inlineStr">
        <is>
          <t>Debt Schedule [Abstract]</t>
        </is>
      </c>
    </row>
    <row r="8">
      <c r="A8" s="4" t="inlineStr">
        <is>
          <t>Long-term debt</t>
        </is>
      </c>
      <c r="B8" s="5" t="n">
        <v>107000</v>
      </c>
      <c r="D8" s="5" t="n">
        <v>0</v>
      </c>
    </row>
    <row r="9">
      <c r="A9" s="4" t="inlineStr">
        <is>
          <t>Credit Facility | Line of Credit</t>
        </is>
      </c>
    </row>
    <row r="10">
      <c r="A10" s="3" t="inlineStr">
        <is>
          <t>Debt Schedule [Abstract]</t>
        </is>
      </c>
    </row>
    <row r="11">
      <c r="A11" s="4" t="inlineStr">
        <is>
          <t>Long-term debt</t>
        </is>
      </c>
      <c r="B11" s="5" t="n">
        <v>16015</v>
      </c>
      <c r="D11" s="5" t="n">
        <v>0</v>
      </c>
    </row>
    <row r="12">
      <c r="A12" s="4" t="inlineStr">
        <is>
          <t>Credit Facility | Prior Senior Secured Credit Facility - Revolving</t>
        </is>
      </c>
    </row>
    <row r="13">
      <c r="A13" s="3" t="inlineStr">
        <is>
          <t>Debt Schedule [Abstract]</t>
        </is>
      </c>
    </row>
    <row r="14">
      <c r="A14" s="4" t="inlineStr">
        <is>
          <t>Long-term debt</t>
        </is>
      </c>
      <c r="B14" s="5" t="n">
        <v>0</v>
      </c>
      <c r="D14" s="5" t="n">
        <v>197000</v>
      </c>
    </row>
    <row r="15">
      <c r="A15" s="4" t="inlineStr">
        <is>
          <t>Credit Facility | Prior Senior Secured Credit Facility - Term Loan A</t>
        </is>
      </c>
    </row>
    <row r="16">
      <c r="A16" s="3" t="inlineStr">
        <is>
          <t>Debt Schedule [Abstract]</t>
        </is>
      </c>
    </row>
    <row r="17">
      <c r="A17" s="4" t="inlineStr">
        <is>
          <t>Long-term debt</t>
        </is>
      </c>
      <c r="B17" s="5" t="n">
        <v>0</v>
      </c>
      <c r="D17" s="5" t="n">
        <v>227710</v>
      </c>
    </row>
    <row r="18">
      <c r="A18" s="4" t="inlineStr">
        <is>
          <t>Debt issuance costs</t>
        </is>
      </c>
      <c r="D18" s="5" t="n">
        <v>4199</v>
      </c>
    </row>
    <row r="19">
      <c r="A19" s="4" t="inlineStr">
        <is>
          <t>Credit Facility | Senior Secured Credit Facility - Term Loan B</t>
        </is>
      </c>
    </row>
    <row r="20">
      <c r="A20" s="3" t="inlineStr">
        <is>
          <t>Debt Schedule [Abstract]</t>
        </is>
      </c>
    </row>
    <row r="21">
      <c r="A21" s="4" t="inlineStr">
        <is>
          <t>Long-term debt</t>
        </is>
      </c>
      <c r="B21" s="5" t="n">
        <v>0</v>
      </c>
      <c r="D21" s="5" t="n">
        <v>792829</v>
      </c>
    </row>
    <row r="22">
      <c r="A22" s="4" t="inlineStr">
        <is>
          <t>Debt issuance costs</t>
        </is>
      </c>
      <c r="D22" s="5" t="n">
        <v>20809</v>
      </c>
    </row>
    <row r="23">
      <c r="A23" s="4" t="inlineStr">
        <is>
          <t>Credit Facility | MGE Niagara Resorts Credit Facility - Revolving</t>
        </is>
      </c>
    </row>
    <row r="24">
      <c r="A24" s="3" t="inlineStr">
        <is>
          <t>Debt Schedule [Abstract]</t>
        </is>
      </c>
    </row>
    <row r="25">
      <c r="A25" s="4" t="inlineStr">
        <is>
          <t>Long-term debt</t>
        </is>
      </c>
      <c r="B25" s="5" t="n">
        <v>27794</v>
      </c>
      <c r="D25" s="5" t="n">
        <v>26187</v>
      </c>
    </row>
    <row r="26">
      <c r="A26" s="4" t="inlineStr">
        <is>
          <t>Credit Facility | MGE Niagara Credit Facility - Term Loan</t>
        </is>
      </c>
    </row>
    <row r="27">
      <c r="A27" s="3" t="inlineStr">
        <is>
          <t>Debt Schedule [Abstract]</t>
        </is>
      </c>
    </row>
    <row r="28">
      <c r="A28" s="4" t="inlineStr">
        <is>
          <t>Long-term debt</t>
        </is>
      </c>
      <c r="B28" s="5" t="n">
        <v>71618</v>
      </c>
      <c r="D28" s="5" t="n">
        <v>69297</v>
      </c>
    </row>
    <row r="29">
      <c r="A29" s="4" t="inlineStr">
        <is>
          <t>Debt issuance costs</t>
        </is>
      </c>
      <c r="B29" s="5" t="n">
        <v>844</v>
      </c>
      <c r="D29" s="5" t="n">
        <v>847</v>
      </c>
    </row>
    <row r="30">
      <c r="A30" s="4" t="inlineStr">
        <is>
          <t>Credit Facility | Mohegan Expo Credit Facility</t>
        </is>
      </c>
    </row>
    <row r="31">
      <c r="A31" s="3" t="inlineStr">
        <is>
          <t>Debt Schedule [Abstract]</t>
        </is>
      </c>
    </row>
    <row r="32">
      <c r="A32" s="4" t="inlineStr">
        <is>
          <t>Long-term debt</t>
        </is>
      </c>
      <c r="B32" s="5" t="n">
        <v>26725</v>
      </c>
      <c r="D32" s="5" t="n">
        <v>27750</v>
      </c>
    </row>
    <row r="33">
      <c r="A33" s="4" t="inlineStr">
        <is>
          <t>Debt issuance costs</t>
        </is>
      </c>
      <c r="B33" s="5" t="n">
        <v>434</v>
      </c>
      <c r="D33" s="5" t="n">
        <v>658</v>
      </c>
    </row>
    <row r="34">
      <c r="A34" s="4" t="inlineStr">
        <is>
          <t>Credit Facility | Guaranteed Credit Facility</t>
        </is>
      </c>
    </row>
    <row r="35">
      <c r="A35" s="3" t="inlineStr">
        <is>
          <t>Debt Schedule [Abstract]</t>
        </is>
      </c>
    </row>
    <row r="36">
      <c r="A36" s="4" t="inlineStr">
        <is>
          <t>Long-term debt</t>
        </is>
      </c>
      <c r="B36" s="5" t="n">
        <v>28369</v>
      </c>
      <c r="D36" s="5" t="n">
        <v>29529</v>
      </c>
    </row>
    <row r="37">
      <c r="A37" s="4" t="inlineStr">
        <is>
          <t>Debt issuance costs</t>
        </is>
      </c>
      <c r="B37" s="5" t="n">
        <v>725</v>
      </c>
      <c r="D37" s="5" t="n">
        <v>877</v>
      </c>
    </row>
    <row r="38">
      <c r="A38" s="4" t="inlineStr">
        <is>
          <t>Credit Facility | Mohegan Tribe Subordinated Loan</t>
        </is>
      </c>
    </row>
    <row r="39">
      <c r="A39" s="3" t="inlineStr">
        <is>
          <t>Debt Schedule [Abstract]</t>
        </is>
      </c>
    </row>
    <row r="40">
      <c r="A40" s="4" t="inlineStr">
        <is>
          <t>Long-term debt</t>
        </is>
      </c>
      <c r="B40" s="5" t="n">
        <v>0</v>
      </c>
      <c r="D40" s="5" t="n">
        <v>5000</v>
      </c>
    </row>
    <row r="41">
      <c r="A41" s="4" t="inlineStr">
        <is>
          <t>Senior Notes | 2021 Senior Unsecured Notes</t>
        </is>
      </c>
    </row>
    <row r="42">
      <c r="A42" s="3" t="inlineStr">
        <is>
          <t>Debt Schedule [Abstract]</t>
        </is>
      </c>
    </row>
    <row r="43">
      <c r="A43" s="4" t="inlineStr">
        <is>
          <t>Long-term debt</t>
        </is>
      </c>
      <c r="B43" s="5" t="n">
        <v>1156117</v>
      </c>
      <c r="D43" s="5" t="n">
        <v>0</v>
      </c>
    </row>
    <row r="44">
      <c r="A44" s="4" t="inlineStr">
        <is>
          <t>Debt issuance costs</t>
        </is>
      </c>
      <c r="B44" s="6" t="n">
        <v>18883</v>
      </c>
    </row>
    <row r="45">
      <c r="A45" s="4" t="inlineStr">
        <is>
          <t>Note stated interest rate</t>
        </is>
      </c>
      <c r="B45" s="4" t="inlineStr">
        <is>
          <t>8.00%</t>
        </is>
      </c>
      <c r="C45" s="4" t="inlineStr">
        <is>
          <t>8.00%</t>
        </is>
      </c>
    </row>
    <row r="46">
      <c r="A46" s="4" t="inlineStr">
        <is>
          <t>Senior Notes | 2016 7 7/8% Senior Unsecured Notes</t>
        </is>
      </c>
    </row>
    <row r="47">
      <c r="A47" s="3" t="inlineStr">
        <is>
          <t>Debt Schedule [Abstract]</t>
        </is>
      </c>
    </row>
    <row r="48">
      <c r="A48" s="4" t="inlineStr">
        <is>
          <t>Long-term debt</t>
        </is>
      </c>
      <c r="B48" s="6" t="n">
        <v>492691</v>
      </c>
      <c r="D48" s="5" t="n">
        <v>491821</v>
      </c>
    </row>
    <row r="49">
      <c r="A49" s="4" t="inlineStr">
        <is>
          <t>Debt issuance costs</t>
        </is>
      </c>
      <c r="B49" s="6" t="n">
        <v>7309</v>
      </c>
      <c r="D49" s="5" t="n">
        <v>8179</v>
      </c>
    </row>
    <row r="50">
      <c r="A50" s="4" t="inlineStr">
        <is>
          <t>Note stated interest rate</t>
        </is>
      </c>
      <c r="B50" s="4" t="inlineStr">
        <is>
          <t>7.875%</t>
        </is>
      </c>
    </row>
    <row r="51">
      <c r="A51" s="4" t="inlineStr">
        <is>
          <t>Convertible Debenture | MGE Niagara Resorts Convertible Debenture</t>
        </is>
      </c>
    </row>
    <row r="52">
      <c r="A52" s="3" t="inlineStr">
        <is>
          <t>Debt Schedule [Abstract]</t>
        </is>
      </c>
    </row>
    <row r="53">
      <c r="A53" s="4" t="inlineStr">
        <is>
          <t>Long-term debt</t>
        </is>
      </c>
      <c r="B53" s="6" t="n">
        <v>31764</v>
      </c>
      <c r="D53" s="5" t="n">
        <v>29928</v>
      </c>
    </row>
    <row r="54">
      <c r="A54" s="4" t="inlineStr">
        <is>
          <t>Note Payable to Banks | Redemption Note Payable</t>
        </is>
      </c>
    </row>
    <row r="55">
      <c r="A55" s="3" t="inlineStr">
        <is>
          <t>Debt Schedule [Abstract]</t>
        </is>
      </c>
    </row>
    <row r="56">
      <c r="A56" s="4" t="inlineStr">
        <is>
          <t>Long-term debt</t>
        </is>
      </c>
      <c r="B56" s="5" t="n">
        <v>61330</v>
      </c>
      <c r="D56" s="5" t="n">
        <v>69099</v>
      </c>
    </row>
    <row r="57">
      <c r="A57" s="4" t="inlineStr">
        <is>
          <t>Debt issuance costs</t>
        </is>
      </c>
      <c r="B57" s="5" t="n">
        <v>11990</v>
      </c>
      <c r="D57" s="5" t="n">
        <v>15701</v>
      </c>
    </row>
    <row r="58">
      <c r="A58" s="4" t="inlineStr">
        <is>
          <t>Other | Other</t>
        </is>
      </c>
    </row>
    <row r="59">
      <c r="A59" s="3" t="inlineStr">
        <is>
          <t>Debt Schedule [Abstract]</t>
        </is>
      </c>
    </row>
    <row r="60">
      <c r="A60" s="4" t="inlineStr">
        <is>
          <t>Long-term debt</t>
        </is>
      </c>
      <c r="B60" s="6" t="n">
        <v>3661</v>
      </c>
      <c r="D60" s="6" t="n">
        <v>3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ONG-TERM DEBT - Fiscal Year Maturity (Details) $ in Thousands</t>
        </is>
      </c>
      <c r="B1" s="2" t="inlineStr">
        <is>
          <t>Mar. 31, 2021USD ($)</t>
        </is>
      </c>
    </row>
    <row r="2">
      <c r="A2" s="3" t="inlineStr">
        <is>
          <t>Debt Disclosure [Abstract]</t>
        </is>
      </c>
    </row>
    <row r="3">
      <c r="A3" s="4" t="inlineStr">
        <is>
          <t>2021</t>
        </is>
      </c>
      <c r="B3" s="6" t="n">
        <v>16812</v>
      </c>
    </row>
    <row r="4">
      <c r="A4" s="4" t="inlineStr">
        <is>
          <t>2022</t>
        </is>
      </c>
      <c r="B4" s="5" t="n">
        <v>57677</v>
      </c>
    </row>
    <row r="5">
      <c r="A5" s="4" t="inlineStr">
        <is>
          <t>2023</t>
        </is>
      </c>
      <c r="B5" s="5" t="n">
        <v>152746</v>
      </c>
    </row>
    <row r="6">
      <c r="A6" s="4" t="inlineStr">
        <is>
          <t>2024</t>
        </is>
      </c>
      <c r="B6" s="5" t="n">
        <v>128830</v>
      </c>
    </row>
    <row r="7">
      <c r="A7" s="4" t="inlineStr">
        <is>
          <t>2025</t>
        </is>
      </c>
      <c r="B7" s="5" t="n">
        <v>500025</v>
      </c>
    </row>
    <row r="8">
      <c r="A8" s="4" t="inlineStr">
        <is>
          <t>Thereafter</t>
        </is>
      </c>
      <c r="B8" s="5" t="n">
        <v>1207179</v>
      </c>
    </row>
    <row r="9">
      <c r="A9" s="4" t="inlineStr">
        <is>
          <t>Total</t>
        </is>
      </c>
      <c r="B9" s="6" t="n">
        <v>2063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Refinancing Transactions (Details) - USD ($) $ in Thousands</t>
        </is>
      </c>
      <c r="B1" s="2" t="inlineStr">
        <is>
          <t>Jan. 26, 2021</t>
        </is>
      </c>
      <c r="C1" s="2" t="inlineStr">
        <is>
          <t>Mar. 31, 2021</t>
        </is>
      </c>
      <c r="D1" s="2" t="inlineStr">
        <is>
          <t>Mar. 31, 2020</t>
        </is>
      </c>
      <c r="E1" s="2" t="inlineStr">
        <is>
          <t>Mar. 31, 2021</t>
        </is>
      </c>
      <c r="F1" s="2" t="inlineStr">
        <is>
          <t>Mar. 31, 2020</t>
        </is>
      </c>
    </row>
    <row r="2">
      <c r="A2" s="3" t="inlineStr">
        <is>
          <t>Debt Instrument [Line Items]</t>
        </is>
      </c>
    </row>
    <row r="3">
      <c r="A3" s="4" t="inlineStr">
        <is>
          <t>Loss on modification and early extinguishment of debt</t>
        </is>
      </c>
      <c r="C3" s="6" t="n">
        <v>-23886</v>
      </c>
      <c r="D3" s="6" t="n">
        <v>0</v>
      </c>
      <c r="E3" s="6" t="n">
        <v>-23958</v>
      </c>
      <c r="F3" s="6" t="n">
        <v>0</v>
      </c>
    </row>
    <row r="4">
      <c r="A4" s="4" t="inlineStr">
        <is>
          <t>Fourth Amendment To Credit Agreement | Senior Secured Credit Facilities</t>
        </is>
      </c>
    </row>
    <row r="5">
      <c r="A5" s="3" t="inlineStr">
        <is>
          <t>Debt Instrument [Line Items]</t>
        </is>
      </c>
    </row>
    <row r="6">
      <c r="A6" s="4" t="inlineStr">
        <is>
          <t>Interest and debt expense</t>
        </is>
      </c>
      <c r="B6" s="6" t="n">
        <v>24000</v>
      </c>
    </row>
    <row r="7">
      <c r="A7" s="4" t="inlineStr">
        <is>
          <t>Loss on modification and early extinguishment of debt</t>
        </is>
      </c>
      <c r="B7" s="5" t="n">
        <v>23700</v>
      </c>
    </row>
    <row r="8">
      <c r="A8" s="4" t="inlineStr">
        <is>
          <t>Debt discounts totaling</t>
        </is>
      </c>
      <c r="B8" s="5" t="n">
        <v>100</v>
      </c>
    </row>
    <row r="9">
      <c r="A9" s="4" t="inlineStr">
        <is>
          <t>Debt issuance costs, net</t>
        </is>
      </c>
      <c r="B9" s="5" t="n">
        <v>4500</v>
      </c>
    </row>
    <row r="10">
      <c r="A10" s="4" t="inlineStr">
        <is>
          <t>Amortization of debt discount (premium)</t>
        </is>
      </c>
      <c r="B10" s="6" t="n">
        <v>19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ONG-TERM DEBT - New Senior Secured Credit Facility (Details) - New Senior Secured Credit Facility $ in Thousands</t>
        </is>
      </c>
      <c r="B1" s="2" t="inlineStr">
        <is>
          <t>Jan. 26, 2021USD ($)</t>
        </is>
      </c>
    </row>
    <row r="2">
      <c r="A2" s="3" t="inlineStr">
        <is>
          <t>Debt Instrument [Line Items]</t>
        </is>
      </c>
    </row>
    <row r="3">
      <c r="A3" s="4" t="inlineStr">
        <is>
          <t>Borrowing capacity</t>
        </is>
      </c>
      <c r="B3" s="6" t="n">
        <v>262900</v>
      </c>
    </row>
    <row r="4">
      <c r="A4" s="4" t="inlineStr">
        <is>
          <t>Credit Facility</t>
        </is>
      </c>
    </row>
    <row r="5">
      <c r="A5" s="3" t="inlineStr">
        <is>
          <t>Debt Instrument [Line Items]</t>
        </is>
      </c>
    </row>
    <row r="6">
      <c r="A6" s="4" t="inlineStr">
        <is>
          <t>Borrowing capacity</t>
        </is>
      </c>
      <c r="B6" s="6" t="n">
        <v>262875</v>
      </c>
    </row>
    <row r="7">
      <c r="A7" s="4" t="inlineStr">
        <is>
          <t>Credit Facility | Minimum</t>
        </is>
      </c>
    </row>
    <row r="8">
      <c r="A8" s="3" t="inlineStr">
        <is>
          <t>Debt Instrument [Line Items]</t>
        </is>
      </c>
    </row>
    <row r="9">
      <c r="A9" s="4" t="inlineStr">
        <is>
          <t>Undrawn commitment fee percentage</t>
        </is>
      </c>
      <c r="B9" s="4" t="inlineStr">
        <is>
          <t>0.375%</t>
        </is>
      </c>
    </row>
    <row r="10">
      <c r="A10" s="4" t="inlineStr">
        <is>
          <t>Credit Facility | Maximum</t>
        </is>
      </c>
    </row>
    <row r="11">
      <c r="A11" s="3" t="inlineStr">
        <is>
          <t>Debt Instrument [Line Items]</t>
        </is>
      </c>
    </row>
    <row r="12">
      <c r="A12" s="4" t="inlineStr">
        <is>
          <t>Undrawn commitment fee percentage</t>
        </is>
      </c>
      <c r="B12" s="4" t="inlineStr">
        <is>
          <t>0.50%</t>
        </is>
      </c>
    </row>
    <row r="13">
      <c r="A13" s="4" t="inlineStr">
        <is>
          <t>Federal Funds Rate | Credit Facility</t>
        </is>
      </c>
    </row>
    <row r="14">
      <c r="A14" s="3" t="inlineStr">
        <is>
          <t>Debt Instrument [Line Items]</t>
        </is>
      </c>
    </row>
    <row r="15">
      <c r="A15" s="4" t="inlineStr">
        <is>
          <t>Basis spread on variable rate</t>
        </is>
      </c>
      <c r="B15" s="4" t="inlineStr">
        <is>
          <t>0.50%</t>
        </is>
      </c>
    </row>
    <row r="16">
      <c r="A16" s="4" t="inlineStr">
        <is>
          <t>London Interbank Offered Rate (LIBOR) | Credit Facility</t>
        </is>
      </c>
    </row>
    <row r="17">
      <c r="A17" s="3" t="inlineStr">
        <is>
          <t>Debt Instrument [Line Items]</t>
        </is>
      </c>
    </row>
    <row r="18">
      <c r="A18" s="4" t="inlineStr">
        <is>
          <t>Basis spread on variable rate</t>
        </is>
      </c>
      <c r="B18" s="4" t="inlineStr">
        <is>
          <t>1.00%</t>
        </is>
      </c>
    </row>
    <row r="19">
      <c r="A19" s="4" t="inlineStr">
        <is>
          <t>Leverage-Based Margin | Credit Facility | Minimum</t>
        </is>
      </c>
    </row>
    <row r="20">
      <c r="A20" s="3" t="inlineStr">
        <is>
          <t>Debt Instrument [Line Items]</t>
        </is>
      </c>
    </row>
    <row r="21">
      <c r="A21" s="4" t="inlineStr">
        <is>
          <t>Basis spread on variable rate</t>
        </is>
      </c>
      <c r="B21" s="4" t="inlineStr">
        <is>
          <t>1.00%</t>
        </is>
      </c>
    </row>
    <row r="22">
      <c r="A22" s="4" t="inlineStr">
        <is>
          <t>Leverage-Based Margin | Credit Facility | Maximum</t>
        </is>
      </c>
    </row>
    <row r="23">
      <c r="A23" s="3" t="inlineStr">
        <is>
          <t>Debt Instrument [Line Items]</t>
        </is>
      </c>
    </row>
    <row r="24">
      <c r="A24" s="4" t="inlineStr">
        <is>
          <t>Basis spread on variable rate</t>
        </is>
      </c>
      <c r="B24" s="4" t="inlineStr">
        <is>
          <t>2.75%</t>
        </is>
      </c>
    </row>
    <row r="25">
      <c r="A25" s="4" t="inlineStr">
        <is>
          <t>London Interbank Offered Rate (LIBOR), Floor Rate | Credit Facility</t>
        </is>
      </c>
    </row>
    <row r="26">
      <c r="A26" s="3" t="inlineStr">
        <is>
          <t>Debt Instrument [Line Items]</t>
        </is>
      </c>
    </row>
    <row r="27">
      <c r="A27" s="4" t="inlineStr">
        <is>
          <t>Basis spread on variable rate</t>
        </is>
      </c>
      <c r="B27" s="4" t="inlineStr">
        <is>
          <t>0.75%</t>
        </is>
      </c>
    </row>
    <row r="28">
      <c r="A28" s="4" t="inlineStr">
        <is>
          <t>Eurodollar Rate Loans, Leverage-Based Margin | Credit Facility | Minimum</t>
        </is>
      </c>
    </row>
    <row r="29">
      <c r="A29" s="3" t="inlineStr">
        <is>
          <t>Debt Instrument [Line Items]</t>
        </is>
      </c>
    </row>
    <row r="30">
      <c r="A30" s="4" t="inlineStr">
        <is>
          <t>Basis spread on variable rate</t>
        </is>
      </c>
      <c r="B30" s="4" t="inlineStr">
        <is>
          <t>2.00%</t>
        </is>
      </c>
    </row>
    <row r="31">
      <c r="A31" s="4" t="inlineStr">
        <is>
          <t>Eurodollar Rate Loans, Leverage-Based Margin | Credit Facility | Maximum</t>
        </is>
      </c>
    </row>
    <row r="32">
      <c r="A32" s="3" t="inlineStr">
        <is>
          <t>Debt Instrument [Line Items]</t>
        </is>
      </c>
    </row>
    <row r="33">
      <c r="A33" s="4" t="inlineStr">
        <is>
          <t>Basis spread on variable rate</t>
        </is>
      </c>
      <c r="B33" s="4" t="inlineStr">
        <is>
          <t>3.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Secured Credit Facilities - Non-cash Transactions (Details) - USD ($) $ in Millions</t>
        </is>
      </c>
      <c r="B1" s="2" t="inlineStr">
        <is>
          <t>3 Months Ended</t>
        </is>
      </c>
    </row>
    <row r="2">
      <c r="B2" s="2" t="inlineStr">
        <is>
          <t>Mar. 31, 2021</t>
        </is>
      </c>
      <c r="C2" s="2" t="inlineStr">
        <is>
          <t>Mar. 31, 2020</t>
        </is>
      </c>
    </row>
    <row r="3">
      <c r="A3" s="3" t="inlineStr">
        <is>
          <t>Debt Disclosure [Abstract]</t>
        </is>
      </c>
    </row>
    <row r="4">
      <c r="A4" s="4" t="inlineStr">
        <is>
          <t>Line of credit, principal payment</t>
        </is>
      </c>
      <c r="B4" s="6" t="n">
        <v>3</v>
      </c>
      <c r="C4" s="7" t="n">
        <v>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Line of Credit (Details) - New Senior Secured Credit Facility $ in Thousands</t>
        </is>
      </c>
      <c r="B1" s="2" t="inlineStr">
        <is>
          <t>Jan. 26, 2021USD ($)</t>
        </is>
      </c>
    </row>
    <row r="2">
      <c r="A2" s="3" t="inlineStr">
        <is>
          <t>Debt Instrument [Line Items]</t>
        </is>
      </c>
    </row>
    <row r="3">
      <c r="A3" s="4" t="inlineStr">
        <is>
          <t>Borrowing capacity</t>
        </is>
      </c>
      <c r="B3" s="6" t="n">
        <v>262900</v>
      </c>
    </row>
    <row r="4">
      <c r="A4" s="4" t="inlineStr">
        <is>
          <t>Credit Facility</t>
        </is>
      </c>
    </row>
    <row r="5">
      <c r="A5" s="3" t="inlineStr">
        <is>
          <t>Debt Instrument [Line Items]</t>
        </is>
      </c>
    </row>
    <row r="6">
      <c r="A6" s="4" t="inlineStr">
        <is>
          <t>Borrowing capacity</t>
        </is>
      </c>
      <c r="B6" s="5" t="n">
        <v>262875</v>
      </c>
    </row>
    <row r="7">
      <c r="A7" s="4" t="inlineStr">
        <is>
          <t>Credit Facility | Revolving Credit Facility</t>
        </is>
      </c>
    </row>
    <row r="8">
      <c r="A8" s="3" t="inlineStr">
        <is>
          <t>Debt Instrument [Line Items]</t>
        </is>
      </c>
    </row>
    <row r="9">
      <c r="A9" s="4" t="inlineStr">
        <is>
          <t>Borrowing capacity</t>
        </is>
      </c>
      <c r="B9"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in Street Term Loan Facility (Details) - Term Loan Facility - USD ($) $ in Millions</t>
        </is>
      </c>
      <c r="B1" s="2" t="inlineStr">
        <is>
          <t>Dec. 01, 2020</t>
        </is>
      </c>
      <c r="C1" s="2" t="inlineStr">
        <is>
          <t>Dec. 15, 2020</t>
        </is>
      </c>
    </row>
    <row r="2">
      <c r="A2" s="4" t="inlineStr">
        <is>
          <t>Note Payable to Banks</t>
        </is>
      </c>
    </row>
    <row r="3">
      <c r="A3" s="3" t="inlineStr">
        <is>
          <t>Short-term Debt [Line Items]</t>
        </is>
      </c>
    </row>
    <row r="4">
      <c r="A4" s="4" t="inlineStr">
        <is>
          <t>Borrowing capacity</t>
        </is>
      </c>
      <c r="C4" s="6" t="n">
        <v>50</v>
      </c>
    </row>
    <row r="5">
      <c r="A5" s="4" t="inlineStr">
        <is>
          <t>Amount borrowed</t>
        </is>
      </c>
      <c r="C5" s="6" t="n">
        <v>50</v>
      </c>
    </row>
    <row r="6">
      <c r="A6" s="4" t="inlineStr">
        <is>
          <t>London Interbank Offered Rate (LIBOR)</t>
        </is>
      </c>
    </row>
    <row r="7">
      <c r="A7" s="3" t="inlineStr">
        <is>
          <t>Short-term Debt [Line Items]</t>
        </is>
      </c>
    </row>
    <row r="8">
      <c r="A8" s="4" t="inlineStr">
        <is>
          <t>Basis spread on variable rate</t>
        </is>
      </c>
      <c r="B8"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2021 8 Percent Senior Secured Notes (Details) - USD ($) $ in Thousands</t>
        </is>
      </c>
      <c r="B1" s="2" t="inlineStr">
        <is>
          <t>Jan. 26, 2021</t>
        </is>
      </c>
      <c r="C1" s="2" t="inlineStr">
        <is>
          <t>Mar. 31, 2021</t>
        </is>
      </c>
      <c r="D1" s="2" t="inlineStr">
        <is>
          <t>Mar. 31, 2020</t>
        </is>
      </c>
    </row>
    <row r="2">
      <c r="A2" s="3" t="inlineStr">
        <is>
          <t>Debt Instrument [Line Items]</t>
        </is>
      </c>
    </row>
    <row r="3">
      <c r="A3" s="4" t="inlineStr">
        <is>
          <t>Proceeds from issuance of senior secured notes</t>
        </is>
      </c>
      <c r="C3" s="6" t="n">
        <v>1175000</v>
      </c>
      <c r="D3" s="6" t="n">
        <v>0</v>
      </c>
    </row>
    <row r="4">
      <c r="A4" s="4" t="inlineStr">
        <is>
          <t>2021 Senior Unsecured Notes | Senior Notes</t>
        </is>
      </c>
    </row>
    <row r="5">
      <c r="A5" s="3" t="inlineStr">
        <is>
          <t>Debt Instrument [Line Items]</t>
        </is>
      </c>
    </row>
    <row r="6">
      <c r="A6" s="4" t="inlineStr">
        <is>
          <t>Note stated interest rate</t>
        </is>
      </c>
      <c r="B6" s="4" t="inlineStr">
        <is>
          <t>8.00%</t>
        </is>
      </c>
      <c r="C6" s="4" t="inlineStr">
        <is>
          <t>8.00%</t>
        </is>
      </c>
    </row>
    <row r="7">
      <c r="A7" s="4" t="inlineStr">
        <is>
          <t>Proceeds from issuance of senior secured notes</t>
        </is>
      </c>
      <c r="B7" s="6" t="n">
        <v>1175000</v>
      </c>
    </row>
    <row r="8">
      <c r="A8" s="4" t="inlineStr">
        <is>
          <t>2021 Senior Unsecured Notes | Prior to February 1, 2023 | Senior Notes</t>
        </is>
      </c>
    </row>
    <row r="9">
      <c r="A9" s="3" t="inlineStr">
        <is>
          <t>Debt Instrument [Line Items]</t>
        </is>
      </c>
    </row>
    <row r="10">
      <c r="A10" s="4" t="inlineStr">
        <is>
          <t>Redemption price (as a percent)</t>
        </is>
      </c>
      <c r="B10" s="4" t="inlineStr">
        <is>
          <t>100.00%</t>
        </is>
      </c>
    </row>
    <row r="11">
      <c r="A11" s="4" t="inlineStr">
        <is>
          <t>2021 Senior Unsecured Notes | Initial twelve-month period, prior to February 1, 2023 | Senior Notes</t>
        </is>
      </c>
    </row>
    <row r="12">
      <c r="A12" s="3" t="inlineStr">
        <is>
          <t>Debt Instrument [Line Items]</t>
        </is>
      </c>
    </row>
    <row r="13">
      <c r="A13" s="4" t="inlineStr">
        <is>
          <t>Redemption price (as a percent)</t>
        </is>
      </c>
      <c r="B13" s="4" t="inlineStr">
        <is>
          <t>103.00%</t>
        </is>
      </c>
    </row>
    <row r="14">
      <c r="A14" s="4" t="inlineStr">
        <is>
          <t>2021 Senior Unsecured Notes | Initial twelve-month period, prior to February 1, 2023 | Senior Notes | Maximum</t>
        </is>
      </c>
    </row>
    <row r="15">
      <c r="A15" s="3" t="inlineStr">
        <is>
          <t>Debt Instrument [Line Items]</t>
        </is>
      </c>
    </row>
    <row r="16">
      <c r="A16" s="4" t="inlineStr">
        <is>
          <t>Percent amount the can be redeemed</t>
        </is>
      </c>
      <c r="B16" s="4" t="inlineStr">
        <is>
          <t>10.00%</t>
        </is>
      </c>
    </row>
    <row r="17">
      <c r="A17" s="4" t="inlineStr">
        <is>
          <t>2021 Senior Unsecured Notes | Subsequent the initial twelve-month period, prior to February 1, 2023 | Senior Notes | Maximum</t>
        </is>
      </c>
    </row>
    <row r="18">
      <c r="A18" s="3" t="inlineStr">
        <is>
          <t>Debt Instrument [Line Items]</t>
        </is>
      </c>
    </row>
    <row r="19">
      <c r="A19" s="4" t="inlineStr">
        <is>
          <t>Percent amount the can be redeemed</t>
        </is>
      </c>
      <c r="B19"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mendments and Waivers with Respect to MGE Niagara Resorts Credit Facilities (Details) $ in Millions</t>
        </is>
      </c>
      <c r="B1" s="2" t="inlineStr">
        <is>
          <t>Mar. 31, 2021CAD ($)</t>
        </is>
      </c>
    </row>
    <row r="2">
      <c r="A2" s="4" t="inlineStr">
        <is>
          <t>MGE Niagara Resorts Credit Facility | Third Waiver</t>
        </is>
      </c>
    </row>
    <row r="3">
      <c r="A3" s="3" t="inlineStr">
        <is>
          <t>Short-term Debt [Line Items]</t>
        </is>
      </c>
    </row>
    <row r="4">
      <c r="A4" s="4" t="inlineStr">
        <is>
          <t>Minimum liquidity requirement</t>
        </is>
      </c>
      <c r="B4" s="7"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Mar. 31, 2021USD ($)</t>
        </is>
      </c>
      <c r="C2" s="2" t="inlineStr">
        <is>
          <t>Mar. 31, 2020USD ($)</t>
        </is>
      </c>
      <c r="D2" s="2" t="inlineStr">
        <is>
          <t>Mar. 31, 2021USD ($)segment</t>
        </is>
      </c>
      <c r="E2" s="2" t="inlineStr">
        <is>
          <t>Mar. 31, 2020USD ($)</t>
        </is>
      </c>
      <c r="F2" s="2" t="inlineStr">
        <is>
          <t>Sep. 30, 2020USD ($)</t>
        </is>
      </c>
    </row>
    <row r="3">
      <c r="A3" s="3" t="inlineStr">
        <is>
          <t>Segment Reporting Information [Line Items]</t>
        </is>
      </c>
    </row>
    <row r="4">
      <c r="A4" s="4" t="inlineStr">
        <is>
          <t>Number of reportable segments | segment</t>
        </is>
      </c>
      <c r="D4" s="5" t="n">
        <v>4</v>
      </c>
    </row>
    <row r="5">
      <c r="A5" s="3" t="inlineStr">
        <is>
          <t>Revenues:</t>
        </is>
      </c>
    </row>
    <row r="6">
      <c r="A6" s="4" t="inlineStr">
        <is>
          <t>Net revenues</t>
        </is>
      </c>
      <c r="B6" s="6" t="n">
        <v>278628</v>
      </c>
      <c r="C6" s="6" t="n">
        <v>314701</v>
      </c>
      <c r="D6" s="6" t="n">
        <v>509409</v>
      </c>
      <c r="E6" s="6" t="n">
        <v>713753</v>
      </c>
    </row>
    <row r="7">
      <c r="A7" s="3" t="inlineStr">
        <is>
          <t>Income (loss) from operations:</t>
        </is>
      </c>
    </row>
    <row r="8">
      <c r="A8" s="4" t="inlineStr">
        <is>
          <t>Income (loss) from operations</t>
        </is>
      </c>
      <c r="B8" s="5" t="n">
        <v>44856</v>
      </c>
      <c r="C8" s="5" t="n">
        <v>-106255</v>
      </c>
      <c r="D8" s="5" t="n">
        <v>55466</v>
      </c>
      <c r="E8" s="5" t="n">
        <v>-62830</v>
      </c>
    </row>
    <row r="9">
      <c r="A9" s="3" t="inlineStr">
        <is>
          <t>Capital expenditures incurred:</t>
        </is>
      </c>
    </row>
    <row r="10">
      <c r="A10" s="4" t="inlineStr">
        <is>
          <t>Capital expenditures incurred</t>
        </is>
      </c>
      <c r="D10" s="5" t="n">
        <v>116514</v>
      </c>
      <c r="E10" s="5" t="n">
        <v>90694</v>
      </c>
    </row>
    <row r="11">
      <c r="A11" s="3" t="inlineStr">
        <is>
          <t>ASSETS</t>
        </is>
      </c>
    </row>
    <row r="12">
      <c r="A12" s="4" t="inlineStr">
        <is>
          <t>Total assets</t>
        </is>
      </c>
      <c r="B12" s="5" t="n">
        <v>2854191</v>
      </c>
      <c r="D12" s="5" t="n">
        <v>2854191</v>
      </c>
      <c r="F12" s="6" t="n">
        <v>2707188</v>
      </c>
    </row>
    <row r="13">
      <c r="A13" s="4" t="inlineStr">
        <is>
          <t>Operating segments | Mohegan Sun</t>
        </is>
      </c>
    </row>
    <row r="14">
      <c r="A14" s="3" t="inlineStr">
        <is>
          <t>Revenues:</t>
        </is>
      </c>
    </row>
    <row r="15">
      <c r="A15" s="4" t="inlineStr">
        <is>
          <t>Net revenues</t>
        </is>
      </c>
      <c r="B15" s="5" t="n">
        <v>189022</v>
      </c>
      <c r="C15" s="5" t="n">
        <v>182286</v>
      </c>
      <c r="D15" s="5" t="n">
        <v>354913</v>
      </c>
      <c r="E15" s="5" t="n">
        <v>425621</v>
      </c>
    </row>
    <row r="16">
      <c r="A16" s="3" t="inlineStr">
        <is>
          <t>Income (loss) from operations:</t>
        </is>
      </c>
    </row>
    <row r="17">
      <c r="A17" s="4" t="inlineStr">
        <is>
          <t>Income (loss) from operations</t>
        </is>
      </c>
      <c r="B17" s="5" t="n">
        <v>51765</v>
      </c>
      <c r="C17" s="5" t="n">
        <v>19194</v>
      </c>
      <c r="D17" s="5" t="n">
        <v>79012</v>
      </c>
      <c r="E17" s="5" t="n">
        <v>64259</v>
      </c>
    </row>
    <row r="18">
      <c r="A18" s="3" t="inlineStr">
        <is>
          <t>Capital expenditures incurred:</t>
        </is>
      </c>
    </row>
    <row r="19">
      <c r="A19" s="4" t="inlineStr">
        <is>
          <t>Capital expenditures incurred</t>
        </is>
      </c>
      <c r="D19" s="5" t="n">
        <v>8694</v>
      </c>
      <c r="E19" s="5" t="n">
        <v>7666</v>
      </c>
    </row>
    <row r="20">
      <c r="A20" s="3" t="inlineStr">
        <is>
          <t>ASSETS</t>
        </is>
      </c>
    </row>
    <row r="21">
      <c r="A21" s="4" t="inlineStr">
        <is>
          <t>Total assets</t>
        </is>
      </c>
      <c r="B21" s="5" t="n">
        <v>1290831</v>
      </c>
      <c r="D21" s="5" t="n">
        <v>1290831</v>
      </c>
      <c r="F21" s="5" t="n">
        <v>1271435</v>
      </c>
    </row>
    <row r="22">
      <c r="A22" s="4" t="inlineStr">
        <is>
          <t>Operating segments | Mohegan Sun Pocono</t>
        </is>
      </c>
    </row>
    <row r="23">
      <c r="A23" s="3" t="inlineStr">
        <is>
          <t>Revenues:</t>
        </is>
      </c>
    </row>
    <row r="24">
      <c r="A24" s="4" t="inlineStr">
        <is>
          <t>Net revenues</t>
        </is>
      </c>
      <c r="B24" s="5" t="n">
        <v>52376</v>
      </c>
      <c r="C24" s="5" t="n">
        <v>53102</v>
      </c>
      <c r="D24" s="5" t="n">
        <v>90461</v>
      </c>
      <c r="E24" s="5" t="n">
        <v>115056</v>
      </c>
    </row>
    <row r="25">
      <c r="A25" s="3" t="inlineStr">
        <is>
          <t>Income (loss) from operations:</t>
        </is>
      </c>
    </row>
    <row r="26">
      <c r="A26" s="4" t="inlineStr">
        <is>
          <t>Income (loss) from operations</t>
        </is>
      </c>
      <c r="B26" s="5" t="n">
        <v>6441</v>
      </c>
      <c r="C26" s="5" t="n">
        <v>-121541</v>
      </c>
      <c r="D26" s="5" t="n">
        <v>7797</v>
      </c>
      <c r="E26" s="5" t="n">
        <v>-113747</v>
      </c>
    </row>
    <row r="27">
      <c r="A27" s="3" t="inlineStr">
        <is>
          <t>Capital expenditures incurred:</t>
        </is>
      </c>
    </row>
    <row r="28">
      <c r="A28" s="4" t="inlineStr">
        <is>
          <t>Capital expenditures incurred</t>
        </is>
      </c>
      <c r="D28" s="5" t="n">
        <v>2679</v>
      </c>
      <c r="E28" s="5" t="n">
        <v>2588</v>
      </c>
    </row>
    <row r="29">
      <c r="A29" s="3" t="inlineStr">
        <is>
          <t>ASSETS</t>
        </is>
      </c>
    </row>
    <row r="30">
      <c r="A30" s="4" t="inlineStr">
        <is>
          <t>Total assets</t>
        </is>
      </c>
      <c r="B30" s="5" t="n">
        <v>409108</v>
      </c>
      <c r="D30" s="5" t="n">
        <v>409108</v>
      </c>
      <c r="F30" s="5" t="n">
        <v>409630</v>
      </c>
    </row>
    <row r="31">
      <c r="A31" s="4" t="inlineStr">
        <is>
          <t>Operating segments | MGE Niagara Resorts</t>
        </is>
      </c>
    </row>
    <row r="32">
      <c r="A32" s="3" t="inlineStr">
        <is>
          <t>Revenues:</t>
        </is>
      </c>
    </row>
    <row r="33">
      <c r="A33" s="4" t="inlineStr">
        <is>
          <t>Net revenues</t>
        </is>
      </c>
      <c r="B33" s="5" t="n">
        <v>13816</v>
      </c>
      <c r="C33" s="5" t="n">
        <v>71282</v>
      </c>
      <c r="D33" s="5" t="n">
        <v>26813</v>
      </c>
      <c r="E33" s="5" t="n">
        <v>156256</v>
      </c>
    </row>
    <row r="34">
      <c r="A34" s="3" t="inlineStr">
        <is>
          <t>Income (loss) from operations:</t>
        </is>
      </c>
    </row>
    <row r="35">
      <c r="A35" s="4" t="inlineStr">
        <is>
          <t>Income (loss) from operations</t>
        </is>
      </c>
      <c r="B35" s="5" t="n">
        <v>-11277</v>
      </c>
      <c r="C35" s="5" t="n">
        <v>948</v>
      </c>
      <c r="D35" s="5" t="n">
        <v>-23798</v>
      </c>
      <c r="E35" s="5" t="n">
        <v>-385</v>
      </c>
    </row>
    <row r="36">
      <c r="A36" s="3" t="inlineStr">
        <is>
          <t>Capital expenditures incurred:</t>
        </is>
      </c>
    </row>
    <row r="37">
      <c r="A37" s="4" t="inlineStr">
        <is>
          <t>Capital expenditures incurred</t>
        </is>
      </c>
      <c r="D37" s="5" t="n">
        <v>7538</v>
      </c>
      <c r="E37" s="5" t="n">
        <v>14542</v>
      </c>
    </row>
    <row r="38">
      <c r="A38" s="3" t="inlineStr">
        <is>
          <t>ASSETS</t>
        </is>
      </c>
    </row>
    <row r="39">
      <c r="A39" s="4" t="inlineStr">
        <is>
          <t>Total assets</t>
        </is>
      </c>
      <c r="B39" s="5" t="n">
        <v>611408</v>
      </c>
      <c r="D39" s="5" t="n">
        <v>611408</v>
      </c>
      <c r="F39" s="5" t="n">
        <v>581562</v>
      </c>
    </row>
    <row r="40">
      <c r="A40" s="4" t="inlineStr">
        <is>
          <t>Operating segments | Management, development and other</t>
        </is>
      </c>
    </row>
    <row r="41">
      <c r="A41" s="3" t="inlineStr">
        <is>
          <t>Revenues:</t>
        </is>
      </c>
    </row>
    <row r="42">
      <c r="A42" s="4" t="inlineStr">
        <is>
          <t>Net revenues</t>
        </is>
      </c>
      <c r="B42" s="5" t="n">
        <v>20309</v>
      </c>
      <c r="C42" s="5" t="n">
        <v>8454</v>
      </c>
      <c r="D42" s="5" t="n">
        <v>33624</v>
      </c>
      <c r="E42" s="5" t="n">
        <v>17466</v>
      </c>
    </row>
    <row r="43">
      <c r="A43" s="3" t="inlineStr">
        <is>
          <t>Income (loss) from operations:</t>
        </is>
      </c>
    </row>
    <row r="44">
      <c r="A44" s="4" t="inlineStr">
        <is>
          <t>Income (loss) from operations</t>
        </is>
      </c>
      <c r="B44" s="5" t="n">
        <v>5473</v>
      </c>
      <c r="C44" s="5" t="n">
        <v>589</v>
      </c>
      <c r="D44" s="5" t="n">
        <v>7546</v>
      </c>
      <c r="E44" s="5" t="n">
        <v>-329</v>
      </c>
    </row>
    <row r="45">
      <c r="A45" s="3" t="inlineStr">
        <is>
          <t>Capital expenditures incurred:</t>
        </is>
      </c>
    </row>
    <row r="46">
      <c r="A46" s="4" t="inlineStr">
        <is>
          <t>Capital expenditures incurred</t>
        </is>
      </c>
      <c r="D46" s="5" t="n">
        <v>97303</v>
      </c>
      <c r="E46" s="5" t="n">
        <v>65800</v>
      </c>
    </row>
    <row r="47">
      <c r="A47" s="3" t="inlineStr">
        <is>
          <t>ASSETS</t>
        </is>
      </c>
    </row>
    <row r="48">
      <c r="A48" s="4" t="inlineStr">
        <is>
          <t>Total assets</t>
        </is>
      </c>
      <c r="B48" s="5" t="n">
        <v>555457</v>
      </c>
      <c r="D48" s="5" t="n">
        <v>555457</v>
      </c>
      <c r="F48" s="5" t="n">
        <v>423313</v>
      </c>
    </row>
    <row r="49">
      <c r="A49" s="4" t="inlineStr">
        <is>
          <t>Corporate</t>
        </is>
      </c>
    </row>
    <row r="50">
      <c r="A50" s="3" t="inlineStr">
        <is>
          <t>Revenues:</t>
        </is>
      </c>
    </row>
    <row r="51">
      <c r="A51" s="4" t="inlineStr">
        <is>
          <t>Net revenues</t>
        </is>
      </c>
      <c r="B51" s="5" t="n">
        <v>2557</v>
      </c>
      <c r="C51" s="5" t="n">
        <v>120</v>
      </c>
      <c r="D51" s="5" t="n">
        <v>2787</v>
      </c>
      <c r="E51" s="5" t="n">
        <v>228</v>
      </c>
    </row>
    <row r="52">
      <c r="A52" s="3" t="inlineStr">
        <is>
          <t>Income (loss) from operations:</t>
        </is>
      </c>
    </row>
    <row r="53">
      <c r="A53" s="4" t="inlineStr">
        <is>
          <t>Income (loss) from operations</t>
        </is>
      </c>
      <c r="B53" s="5" t="n">
        <v>-7547</v>
      </c>
      <c r="C53" s="5" t="n">
        <v>-5447</v>
      </c>
      <c r="D53" s="5" t="n">
        <v>-15085</v>
      </c>
      <c r="E53" s="5" t="n">
        <v>-12611</v>
      </c>
    </row>
    <row r="54">
      <c r="A54" s="3" t="inlineStr">
        <is>
          <t>Capital expenditures incurred:</t>
        </is>
      </c>
    </row>
    <row r="55">
      <c r="A55" s="4" t="inlineStr">
        <is>
          <t>Capital expenditures incurred</t>
        </is>
      </c>
      <c r="D55" s="5" t="n">
        <v>300</v>
      </c>
      <c r="E55" s="5" t="n">
        <v>98</v>
      </c>
    </row>
    <row r="56">
      <c r="A56" s="3" t="inlineStr">
        <is>
          <t>ASSETS</t>
        </is>
      </c>
    </row>
    <row r="57">
      <c r="A57" s="4" t="inlineStr">
        <is>
          <t>Total assets</t>
        </is>
      </c>
      <c r="B57" s="5" t="n">
        <v>987174</v>
      </c>
      <c r="D57" s="5" t="n">
        <v>987174</v>
      </c>
      <c r="F57" s="5" t="n">
        <v>992874</v>
      </c>
    </row>
    <row r="58">
      <c r="A58" s="4" t="inlineStr">
        <is>
          <t>Inter-segment</t>
        </is>
      </c>
    </row>
    <row r="59">
      <c r="A59" s="3" t="inlineStr">
        <is>
          <t>Revenues:</t>
        </is>
      </c>
    </row>
    <row r="60">
      <c r="A60" s="4" t="inlineStr">
        <is>
          <t>Net revenues</t>
        </is>
      </c>
      <c r="B60" s="5" t="n">
        <v>548</v>
      </c>
      <c r="C60" s="5" t="n">
        <v>-543</v>
      </c>
      <c r="D60" s="5" t="n">
        <v>811</v>
      </c>
      <c r="E60" s="5" t="n">
        <v>-874</v>
      </c>
    </row>
    <row r="61">
      <c r="A61" s="3" t="inlineStr">
        <is>
          <t>Income (loss) from operations:</t>
        </is>
      </c>
    </row>
    <row r="62">
      <c r="A62" s="4" t="inlineStr">
        <is>
          <t>Income (loss) from operations</t>
        </is>
      </c>
      <c r="B62" s="5" t="n">
        <v>1</v>
      </c>
      <c r="C62" s="6" t="n">
        <v>2</v>
      </c>
      <c r="D62" s="5" t="n">
        <v>-6</v>
      </c>
      <c r="E62" s="6" t="n">
        <v>-17</v>
      </c>
    </row>
    <row r="63">
      <c r="A63" s="3" t="inlineStr">
        <is>
          <t>ASSETS</t>
        </is>
      </c>
    </row>
    <row r="64">
      <c r="A64" s="4" t="inlineStr">
        <is>
          <t>Total assets</t>
        </is>
      </c>
      <c r="B64" s="6" t="n">
        <v>-999787</v>
      </c>
      <c r="D64" s="6" t="n">
        <v>-999787</v>
      </c>
      <c r="F64" s="6" t="n">
        <v>-9716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Net revenues</t>
        </is>
      </c>
      <c r="B4" s="6" t="n">
        <v>278628</v>
      </c>
      <c r="C4" s="6" t="n">
        <v>314701</v>
      </c>
      <c r="D4" s="6" t="n">
        <v>509409</v>
      </c>
      <c r="E4" s="6" t="n">
        <v>713753</v>
      </c>
    </row>
    <row r="5">
      <c r="A5" s="3" t="inlineStr">
        <is>
          <t>Operating costs and expenses:</t>
        </is>
      </c>
    </row>
    <row r="6">
      <c r="A6" s="4" t="inlineStr">
        <is>
          <t>Advertising, general and administrative, including related party transactions of $6,097, $9,046, $16,277 and $18,612, respectively</t>
        </is>
      </c>
      <c r="B6" s="5" t="n">
        <v>49790</v>
      </c>
      <c r="C6" s="5" t="n">
        <v>62882</v>
      </c>
      <c r="D6" s="5" t="n">
        <v>98504</v>
      </c>
      <c r="E6" s="5" t="n">
        <v>137096</v>
      </c>
    </row>
    <row r="7">
      <c r="A7" s="4" t="inlineStr">
        <is>
          <t>Corporate, including related party transactions of $1,516, $2,128, $3,264 and $4,381, respectively</t>
        </is>
      </c>
      <c r="B7" s="5" t="n">
        <v>12887</v>
      </c>
      <c r="C7" s="5" t="n">
        <v>10169</v>
      </c>
      <c r="D7" s="5" t="n">
        <v>23992</v>
      </c>
      <c r="E7" s="5" t="n">
        <v>24259</v>
      </c>
    </row>
    <row r="8">
      <c r="A8" s="4" t="inlineStr">
        <is>
          <t>Depreciation and amortization</t>
        </is>
      </c>
      <c r="B8" s="5" t="n">
        <v>26388</v>
      </c>
      <c r="C8" s="5" t="n">
        <v>27826</v>
      </c>
      <c r="D8" s="5" t="n">
        <v>52362</v>
      </c>
      <c r="E8" s="5" t="n">
        <v>56370</v>
      </c>
    </row>
    <row r="9">
      <c r="A9" s="4" t="inlineStr">
        <is>
          <t>Impairment of Mohegan Sun Pocono's intangible assets</t>
        </is>
      </c>
      <c r="B9" s="5" t="n">
        <v>0</v>
      </c>
      <c r="C9" s="5" t="n">
        <v>126596</v>
      </c>
      <c r="D9" s="5" t="n">
        <v>0</v>
      </c>
      <c r="E9" s="5" t="n">
        <v>126596</v>
      </c>
    </row>
    <row r="10">
      <c r="A10" s="4" t="inlineStr">
        <is>
          <t>Other, net</t>
        </is>
      </c>
      <c r="B10" s="5" t="n">
        <v>9498</v>
      </c>
      <c r="C10" s="5" t="n">
        <v>3274</v>
      </c>
      <c r="D10" s="5" t="n">
        <v>17806</v>
      </c>
      <c r="E10" s="5" t="n">
        <v>6344</v>
      </c>
    </row>
    <row r="11">
      <c r="A11" s="4" t="inlineStr">
        <is>
          <t>Total operating costs and expenses</t>
        </is>
      </c>
      <c r="B11" s="5" t="n">
        <v>233772</v>
      </c>
      <c r="C11" s="5" t="n">
        <v>420956</v>
      </c>
      <c r="D11" s="5" t="n">
        <v>453943</v>
      </c>
      <c r="E11" s="5" t="n">
        <v>776583</v>
      </c>
    </row>
    <row r="12">
      <c r="A12" s="4" t="inlineStr">
        <is>
          <t>Income (loss) from operations</t>
        </is>
      </c>
      <c r="B12" s="5" t="n">
        <v>44856</v>
      </c>
      <c r="C12" s="5" t="n">
        <v>-106255</v>
      </c>
      <c r="D12" s="5" t="n">
        <v>55466</v>
      </c>
      <c r="E12" s="5" t="n">
        <v>-62830</v>
      </c>
    </row>
    <row r="13">
      <c r="A13" s="3" t="inlineStr">
        <is>
          <t>Other income (expense):</t>
        </is>
      </c>
    </row>
    <row r="14">
      <c r="A14" s="4" t="inlineStr">
        <is>
          <t>Interest income</t>
        </is>
      </c>
      <c r="B14" s="5" t="n">
        <v>6</v>
      </c>
      <c r="C14" s="5" t="n">
        <v>528</v>
      </c>
      <c r="D14" s="5" t="n">
        <v>4</v>
      </c>
      <c r="E14" s="5" t="n">
        <v>1279</v>
      </c>
    </row>
    <row r="15">
      <c r="A15" s="4" t="inlineStr">
        <is>
          <t>Interest expense, net of capitalized interest</t>
        </is>
      </c>
      <c r="B15" s="5" t="n">
        <v>-42442</v>
      </c>
      <c r="C15" s="5" t="n">
        <v>-30996</v>
      </c>
      <c r="D15" s="5" t="n">
        <v>-84327</v>
      </c>
      <c r="E15" s="5" t="n">
        <v>-66352</v>
      </c>
    </row>
    <row r="16">
      <c r="A16" s="4" t="inlineStr">
        <is>
          <t>Loss on modification and early extinguishment of debt</t>
        </is>
      </c>
      <c r="B16" s="5" t="n">
        <v>-23886</v>
      </c>
      <c r="C16" s="5" t="n">
        <v>0</v>
      </c>
      <c r="D16" s="5" t="n">
        <v>-23958</v>
      </c>
      <c r="E16" s="5" t="n">
        <v>0</v>
      </c>
    </row>
    <row r="17">
      <c r="A17" s="4" t="inlineStr">
        <is>
          <t>Other, net</t>
        </is>
      </c>
      <c r="B17" s="5" t="n">
        <v>2269</v>
      </c>
      <c r="C17" s="5" t="n">
        <v>-2432</v>
      </c>
      <c r="D17" s="5" t="n">
        <v>3292</v>
      </c>
      <c r="E17" s="5" t="n">
        <v>-3024</v>
      </c>
    </row>
    <row r="18">
      <c r="A18" s="4" t="inlineStr">
        <is>
          <t>Total other expense</t>
        </is>
      </c>
      <c r="B18" s="5" t="n">
        <v>-64053</v>
      </c>
      <c r="C18" s="5" t="n">
        <v>-32900</v>
      </c>
      <c r="D18" s="5" t="n">
        <v>-104989</v>
      </c>
      <c r="E18" s="5" t="n">
        <v>-68097</v>
      </c>
    </row>
    <row r="19">
      <c r="A19" s="4" t="inlineStr">
        <is>
          <t>Loss before income tax</t>
        </is>
      </c>
      <c r="B19" s="5" t="n">
        <v>-19197</v>
      </c>
      <c r="C19" s="5" t="n">
        <v>-139155</v>
      </c>
      <c r="D19" s="5" t="n">
        <v>-49523</v>
      </c>
      <c r="E19" s="5" t="n">
        <v>-130927</v>
      </c>
    </row>
    <row r="20">
      <c r="A20" s="4" t="inlineStr">
        <is>
          <t>Income tax benefit (provision)</t>
        </is>
      </c>
      <c r="B20" s="5" t="n">
        <v>3224</v>
      </c>
      <c r="C20" s="5" t="n">
        <v>-876</v>
      </c>
      <c r="D20" s="5" t="n">
        <v>6789</v>
      </c>
      <c r="E20" s="5" t="n">
        <v>320</v>
      </c>
    </row>
    <row r="21">
      <c r="A21" s="4" t="inlineStr">
        <is>
          <t>Net loss</t>
        </is>
      </c>
      <c r="B21" s="5" t="n">
        <v>-15973</v>
      </c>
      <c r="C21" s="5" t="n">
        <v>-140031</v>
      </c>
      <c r="D21" s="5" t="n">
        <v>-42734</v>
      </c>
      <c r="E21" s="5" t="n">
        <v>-130607</v>
      </c>
    </row>
    <row r="22">
      <c r="A22" s="4" t="inlineStr">
        <is>
          <t>(Income) loss attributable to non-controlling interests</t>
        </is>
      </c>
      <c r="B22" s="5" t="n">
        <v>-16</v>
      </c>
      <c r="C22" s="5" t="n">
        <v>-63</v>
      </c>
      <c r="D22" s="5" t="n">
        <v>124</v>
      </c>
      <c r="E22" s="5" t="n">
        <v>-93</v>
      </c>
    </row>
    <row r="23">
      <c r="A23" s="4" t="inlineStr">
        <is>
          <t>Net loss attributable to Mohegan Tribal Gaming Authority</t>
        </is>
      </c>
      <c r="B23" s="5" t="n">
        <v>-15989</v>
      </c>
      <c r="C23" s="5" t="n">
        <v>-140094</v>
      </c>
      <c r="D23" s="5" t="n">
        <v>-42610</v>
      </c>
      <c r="E23" s="5" t="n">
        <v>-130700</v>
      </c>
    </row>
    <row r="24">
      <c r="A24" s="3" t="inlineStr">
        <is>
          <t>Comprehensive income (loss):</t>
        </is>
      </c>
    </row>
    <row r="25">
      <c r="A25" s="4" t="inlineStr">
        <is>
          <t>Foreign currency translation adjustment</t>
        </is>
      </c>
      <c r="B25" s="5" t="n">
        <v>-10533</v>
      </c>
      <c r="C25" s="5" t="n">
        <v>-18581</v>
      </c>
      <c r="D25" s="5" t="n">
        <v>10444</v>
      </c>
      <c r="E25" s="5" t="n">
        <v>-7164</v>
      </c>
    </row>
    <row r="26">
      <c r="A26" s="4" t="inlineStr">
        <is>
          <t>Other comprehensive income (loss)</t>
        </is>
      </c>
      <c r="B26" s="5" t="n">
        <v>-10533</v>
      </c>
      <c r="C26" s="5" t="n">
        <v>-18581</v>
      </c>
      <c r="D26" s="5" t="n">
        <v>10444</v>
      </c>
      <c r="E26" s="5" t="n">
        <v>-7164</v>
      </c>
    </row>
    <row r="27">
      <c r="A27" s="4" t="inlineStr">
        <is>
          <t>Other comprehensive (income) loss attributable to non-controlling interests</t>
        </is>
      </c>
      <c r="B27" s="5" t="n">
        <v>0</v>
      </c>
      <c r="C27" s="5" t="n">
        <v>739</v>
      </c>
      <c r="D27" s="5" t="n">
        <v>-1376</v>
      </c>
      <c r="E27" s="5" t="n">
        <v>208</v>
      </c>
    </row>
    <row r="28">
      <c r="A28" s="4" t="inlineStr">
        <is>
          <t>Other comprehensive income (loss) attributable to Mohegan Tribal Gaming Authority</t>
        </is>
      </c>
      <c r="B28" s="5" t="n">
        <v>-10533</v>
      </c>
      <c r="C28" s="5" t="n">
        <v>-17842</v>
      </c>
      <c r="D28" s="5" t="n">
        <v>9068</v>
      </c>
      <c r="E28" s="5" t="n">
        <v>-6956</v>
      </c>
    </row>
    <row r="29">
      <c r="A29" s="4" t="inlineStr">
        <is>
          <t>Comprehensive loss attributable to Mohegan Tribal Gaming Authority</t>
        </is>
      </c>
      <c r="B29" s="5" t="n">
        <v>-26522</v>
      </c>
      <c r="C29" s="5" t="n">
        <v>-157936</v>
      </c>
      <c r="D29" s="5" t="n">
        <v>-33542</v>
      </c>
      <c r="E29" s="5" t="n">
        <v>-137656</v>
      </c>
    </row>
    <row r="30">
      <c r="A30" s="4" t="inlineStr">
        <is>
          <t>Gaming</t>
        </is>
      </c>
    </row>
    <row r="31">
      <c r="A31" s="3" t="inlineStr">
        <is>
          <t>Revenues:</t>
        </is>
      </c>
    </row>
    <row r="32">
      <c r="A32" s="4" t="inlineStr">
        <is>
          <t>Net revenues</t>
        </is>
      </c>
      <c r="B32" s="5" t="n">
        <v>209184</v>
      </c>
      <c r="C32" s="5" t="n">
        <v>215994</v>
      </c>
      <c r="D32" s="5" t="n">
        <v>382385</v>
      </c>
      <c r="E32" s="5" t="n">
        <v>480263</v>
      </c>
    </row>
    <row r="33">
      <c r="A33" s="3" t="inlineStr">
        <is>
          <t>Operating costs and expenses:</t>
        </is>
      </c>
    </row>
    <row r="34">
      <c r="A34" s="4" t="inlineStr">
        <is>
          <t>Operating costs and expenses</t>
        </is>
      </c>
      <c r="B34" s="5" t="n">
        <v>108567</v>
      </c>
      <c r="C34" s="5" t="n">
        <v>131178</v>
      </c>
      <c r="D34" s="5" t="n">
        <v>207066</v>
      </c>
      <c r="E34" s="5" t="n">
        <v>288366</v>
      </c>
    </row>
    <row r="35">
      <c r="A35" s="4" t="inlineStr">
        <is>
          <t>Food and beverage</t>
        </is>
      </c>
    </row>
    <row r="36">
      <c r="A36" s="3" t="inlineStr">
        <is>
          <t>Revenues:</t>
        </is>
      </c>
    </row>
    <row r="37">
      <c r="A37" s="4" t="inlineStr">
        <is>
          <t>Net revenues</t>
        </is>
      </c>
      <c r="B37" s="5" t="n">
        <v>13343</v>
      </c>
      <c r="C37" s="5" t="n">
        <v>37557</v>
      </c>
      <c r="D37" s="5" t="n">
        <v>24383</v>
      </c>
      <c r="E37" s="5" t="n">
        <v>88089</v>
      </c>
    </row>
    <row r="38">
      <c r="A38" s="3" t="inlineStr">
        <is>
          <t>Operating costs and expenses:</t>
        </is>
      </c>
    </row>
    <row r="39">
      <c r="A39" s="4" t="inlineStr">
        <is>
          <t>Operating costs and expenses</t>
        </is>
      </c>
      <c r="B39" s="5" t="n">
        <v>11610</v>
      </c>
      <c r="C39" s="5" t="n">
        <v>32392</v>
      </c>
      <c r="D39" s="5" t="n">
        <v>23096</v>
      </c>
      <c r="E39" s="5" t="n">
        <v>74085</v>
      </c>
    </row>
    <row r="40">
      <c r="A40" s="4" t="inlineStr">
        <is>
          <t>Hotel</t>
        </is>
      </c>
    </row>
    <row r="41">
      <c r="A41" s="3" t="inlineStr">
        <is>
          <t>Revenues:</t>
        </is>
      </c>
    </row>
    <row r="42">
      <c r="A42" s="4" t="inlineStr">
        <is>
          <t>Net revenues</t>
        </is>
      </c>
      <c r="B42" s="5" t="n">
        <v>17170</v>
      </c>
      <c r="C42" s="5" t="n">
        <v>20115</v>
      </c>
      <c r="D42" s="5" t="n">
        <v>33694</v>
      </c>
      <c r="E42" s="5" t="n">
        <v>47704</v>
      </c>
    </row>
    <row r="43">
      <c r="A43" s="3" t="inlineStr">
        <is>
          <t>Operating costs and expenses:</t>
        </is>
      </c>
    </row>
    <row r="44">
      <c r="A44" s="4" t="inlineStr">
        <is>
          <t>Operating costs and expenses</t>
        </is>
      </c>
      <c r="B44" s="5" t="n">
        <v>8189</v>
      </c>
      <c r="C44" s="5" t="n">
        <v>10473</v>
      </c>
      <c r="D44" s="5" t="n">
        <v>16981</v>
      </c>
      <c r="E44" s="5" t="n">
        <v>22315</v>
      </c>
    </row>
    <row r="45">
      <c r="A45" s="4" t="inlineStr">
        <is>
          <t>Retail, entertainment and other</t>
        </is>
      </c>
    </row>
    <row r="46">
      <c r="A46" s="3" t="inlineStr">
        <is>
          <t>Revenues:</t>
        </is>
      </c>
    </row>
    <row r="47">
      <c r="A47" s="4" t="inlineStr">
        <is>
          <t>Net revenues</t>
        </is>
      </c>
      <c r="B47" s="5" t="n">
        <v>38931</v>
      </c>
      <c r="C47" s="5" t="n">
        <v>41035</v>
      </c>
      <c r="D47" s="5" t="n">
        <v>68947</v>
      </c>
      <c r="E47" s="5" t="n">
        <v>97697</v>
      </c>
    </row>
    <row r="48">
      <c r="A48" s="3" t="inlineStr">
        <is>
          <t>Operating costs and expenses:</t>
        </is>
      </c>
    </row>
    <row r="49">
      <c r="A49" s="4" t="inlineStr">
        <is>
          <t>Operating costs and expenses</t>
        </is>
      </c>
      <c r="B49" s="6" t="n">
        <v>6843</v>
      </c>
      <c r="C49" s="6" t="n">
        <v>16166</v>
      </c>
      <c r="D49" s="6" t="n">
        <v>14136</v>
      </c>
      <c r="E49" s="6" t="n">
        <v>41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Parenthetic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Advertising, general and administrative</t>
        </is>
      </c>
      <c r="B3" s="6" t="n">
        <v>49790</v>
      </c>
      <c r="C3" s="6" t="n">
        <v>62882</v>
      </c>
      <c r="D3" s="6" t="n">
        <v>98504</v>
      </c>
      <c r="E3" s="6" t="n">
        <v>137096</v>
      </c>
    </row>
    <row r="4">
      <c r="A4" s="4" t="inlineStr">
        <is>
          <t>Corporate</t>
        </is>
      </c>
      <c r="B4" s="5" t="n">
        <v>12887</v>
      </c>
      <c r="C4" s="5" t="n">
        <v>10169</v>
      </c>
      <c r="D4" s="5" t="n">
        <v>23992</v>
      </c>
      <c r="E4" s="5" t="n">
        <v>24259</v>
      </c>
    </row>
    <row r="5">
      <c r="A5" s="4" t="inlineStr">
        <is>
          <t>Gaming</t>
        </is>
      </c>
    </row>
    <row r="6">
      <c r="A6" s="4" t="inlineStr">
        <is>
          <t>Operating costs and expenses</t>
        </is>
      </c>
      <c r="B6" s="5" t="n">
        <v>108567</v>
      </c>
      <c r="C6" s="5" t="n">
        <v>131178</v>
      </c>
      <c r="D6" s="5" t="n">
        <v>207066</v>
      </c>
      <c r="E6" s="5" t="n">
        <v>288366</v>
      </c>
    </row>
    <row r="7">
      <c r="A7" s="4" t="inlineStr">
        <is>
          <t>Hotel</t>
        </is>
      </c>
    </row>
    <row r="8">
      <c r="A8" s="4" t="inlineStr">
        <is>
          <t>Operating costs and expenses</t>
        </is>
      </c>
      <c r="B8" s="5" t="n">
        <v>8189</v>
      </c>
      <c r="C8" s="5" t="n">
        <v>10473</v>
      </c>
      <c r="D8" s="5" t="n">
        <v>16981</v>
      </c>
      <c r="E8" s="5" t="n">
        <v>22315</v>
      </c>
    </row>
    <row r="9">
      <c r="A9" s="4" t="inlineStr">
        <is>
          <t>Affiliates</t>
        </is>
      </c>
    </row>
    <row r="10">
      <c r="A10" s="4" t="inlineStr">
        <is>
          <t>Advertising, general and administrative</t>
        </is>
      </c>
      <c r="B10" s="5" t="n">
        <v>6097</v>
      </c>
      <c r="C10" s="5" t="n">
        <v>9046</v>
      </c>
      <c r="D10" s="5" t="n">
        <v>16277</v>
      </c>
      <c r="E10" s="5" t="n">
        <v>18612</v>
      </c>
    </row>
    <row r="11">
      <c r="A11" s="4" t="inlineStr">
        <is>
          <t>Corporate</t>
        </is>
      </c>
      <c r="B11" s="5" t="n">
        <v>1516</v>
      </c>
      <c r="C11" s="5" t="n">
        <v>2128</v>
      </c>
      <c r="D11" s="5" t="n">
        <v>3264</v>
      </c>
      <c r="E11" s="5" t="n">
        <v>4381</v>
      </c>
    </row>
    <row r="12">
      <c r="A12" s="4" t="inlineStr">
        <is>
          <t>Affiliates | Gaming</t>
        </is>
      </c>
    </row>
    <row r="13">
      <c r="A13" s="4" t="inlineStr">
        <is>
          <t>Operating costs and expenses</t>
        </is>
      </c>
      <c r="B13" s="5" t="n">
        <v>808</v>
      </c>
      <c r="C13" s="5" t="n">
        <v>755</v>
      </c>
      <c r="D13" s="5" t="n">
        <v>1607</v>
      </c>
      <c r="E13" s="5" t="n">
        <v>1510</v>
      </c>
    </row>
    <row r="14">
      <c r="A14" s="4" t="inlineStr">
        <is>
          <t>Affiliates | Hotel</t>
        </is>
      </c>
    </row>
    <row r="15">
      <c r="A15" s="4" t="inlineStr">
        <is>
          <t>Operating costs and expenses</t>
        </is>
      </c>
      <c r="B15" s="6" t="n">
        <v>2161</v>
      </c>
      <c r="C15" s="6" t="n">
        <v>2161</v>
      </c>
      <c r="D15" s="6" t="n">
        <v>4322</v>
      </c>
      <c r="E15" s="6" t="n">
        <v>43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APIT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s of Changes in Capital</t>
        </is>
      </c>
    </row>
    <row r="4">
      <c r="A4" s="4" t="inlineStr">
        <is>
          <t>Total capital at beginning of period</t>
        </is>
      </c>
      <c r="B4" s="6" t="n">
        <v>-93602</v>
      </c>
      <c r="C4" s="6" t="n">
        <v>145961</v>
      </c>
      <c r="D4" s="6" t="n">
        <v>-67989</v>
      </c>
      <c r="E4" s="6" t="n">
        <v>137433</v>
      </c>
    </row>
    <row r="5">
      <c r="A5" s="4" t="inlineStr">
        <is>
          <t>Net income (loss)</t>
        </is>
      </c>
      <c r="B5" s="5" t="n">
        <v>-15973</v>
      </c>
      <c r="C5" s="5" t="n">
        <v>-140031</v>
      </c>
      <c r="D5" s="5" t="n">
        <v>-42734</v>
      </c>
      <c r="E5" s="5" t="n">
        <v>-130607</v>
      </c>
    </row>
    <row r="6">
      <c r="A6" s="4" t="inlineStr">
        <is>
          <t>Foreign currency translation adjustment</t>
        </is>
      </c>
      <c r="B6" s="5" t="n">
        <v>-10533</v>
      </c>
      <c r="C6" s="5" t="n">
        <v>-18581</v>
      </c>
      <c r="D6" s="5" t="n">
        <v>10444</v>
      </c>
      <c r="E6" s="5" t="n">
        <v>-7164</v>
      </c>
    </row>
    <row r="7">
      <c r="A7" s="4" t="inlineStr">
        <is>
          <t>Distributions to Mohegan Tribe</t>
        </is>
      </c>
      <c r="B7" s="5" t="n">
        <v>-12000</v>
      </c>
      <c r="C7" s="5" t="n">
        <v>-12000</v>
      </c>
      <c r="D7" s="5" t="n">
        <v>-24000</v>
      </c>
      <c r="E7" s="5" t="n">
        <v>-24000</v>
      </c>
    </row>
    <row r="8">
      <c r="A8" s="4" t="inlineStr">
        <is>
          <t>Distributions to Salishan Company, LLC related to the Cowlitz Project</t>
        </is>
      </c>
      <c r="C8" s="5" t="n">
        <v>-100</v>
      </c>
      <c r="D8" s="5" t="n">
        <v>-261</v>
      </c>
      <c r="E8" s="5" t="n">
        <v>-413</v>
      </c>
    </row>
    <row r="9">
      <c r="A9" s="4" t="inlineStr">
        <is>
          <t>Other</t>
        </is>
      </c>
      <c r="D9" s="5" t="n">
        <v>-7568</v>
      </c>
    </row>
    <row r="10">
      <c r="A10" s="4" t="inlineStr">
        <is>
          <t>Total capital at end of period</t>
        </is>
      </c>
      <c r="B10" s="5" t="n">
        <v>-132108</v>
      </c>
      <c r="C10" s="5" t="n">
        <v>-24751</v>
      </c>
      <c r="D10" s="5" t="n">
        <v>-132108</v>
      </c>
      <c r="E10" s="5" t="n">
        <v>-24751</v>
      </c>
    </row>
    <row r="11">
      <c r="A11" s="4" t="inlineStr">
        <is>
          <t>Retained Earnings (Deficit)</t>
        </is>
      </c>
    </row>
    <row r="12">
      <c r="A12" s="3" t="inlineStr">
        <is>
          <t>Statements of Changes in Capital</t>
        </is>
      </c>
    </row>
    <row r="13">
      <c r="A13" s="4" t="inlineStr">
        <is>
          <t>Total capital at beginning of period</t>
        </is>
      </c>
      <c r="B13" s="5" t="n">
        <v>-114574</v>
      </c>
      <c r="C13" s="5" t="n">
        <v>134205</v>
      </c>
      <c r="D13" s="5" t="n">
        <v>-75692</v>
      </c>
      <c r="E13" s="5" t="n">
        <v>137124</v>
      </c>
    </row>
    <row r="14">
      <c r="A14" s="4" t="inlineStr">
        <is>
          <t>Net income (loss)</t>
        </is>
      </c>
      <c r="B14" s="5" t="n">
        <v>-15989</v>
      </c>
      <c r="C14" s="5" t="n">
        <v>-140094</v>
      </c>
      <c r="D14" s="5" t="n">
        <v>-42610</v>
      </c>
      <c r="E14" s="5" t="n">
        <v>-130700</v>
      </c>
    </row>
    <row r="15">
      <c r="A15" s="4" t="inlineStr">
        <is>
          <t>Distributions to Mohegan Tribe</t>
        </is>
      </c>
      <c r="B15" s="5" t="n">
        <v>-12000</v>
      </c>
      <c r="C15" s="5" t="n">
        <v>-12000</v>
      </c>
      <c r="D15" s="5" t="n">
        <v>-24000</v>
      </c>
      <c r="E15" s="5" t="n">
        <v>-24000</v>
      </c>
    </row>
    <row r="16">
      <c r="A16" s="4" t="inlineStr">
        <is>
          <t>Distributions to Salishan Company, LLC related to the Cowlitz Project</t>
        </is>
      </c>
      <c r="C16" s="5" t="n">
        <v>-100</v>
      </c>
      <c r="D16" s="5" t="n">
        <v>-261</v>
      </c>
      <c r="E16" s="5" t="n">
        <v>-413</v>
      </c>
    </row>
    <row r="17">
      <c r="A17" s="4" t="inlineStr">
        <is>
          <t>Total capital at end of period</t>
        </is>
      </c>
      <c r="B17" s="5" t="n">
        <v>-142563</v>
      </c>
      <c r="C17" s="5" t="n">
        <v>-17989</v>
      </c>
      <c r="D17" s="5" t="n">
        <v>-142563</v>
      </c>
      <c r="E17" s="5" t="n">
        <v>-17989</v>
      </c>
    </row>
    <row r="18">
      <c r="A18" s="4" t="inlineStr">
        <is>
          <t>Accumulated Other Comprehensive Income (Loss)</t>
        </is>
      </c>
    </row>
    <row r="19">
      <c r="A19" s="3" t="inlineStr">
        <is>
          <t>Statements of Changes in Capital</t>
        </is>
      </c>
    </row>
    <row r="20">
      <c r="A20" s="4" t="inlineStr">
        <is>
          <t>Total capital at beginning of period</t>
        </is>
      </c>
      <c r="B20" s="5" t="n">
        <v>19824</v>
      </c>
      <c r="C20" s="5" t="n">
        <v>4253</v>
      </c>
      <c r="D20" s="5" t="n">
        <v>223</v>
      </c>
      <c r="E20" s="5" t="n">
        <v>-6633</v>
      </c>
    </row>
    <row r="21">
      <c r="A21" s="4" t="inlineStr">
        <is>
          <t>Foreign currency translation adjustment</t>
        </is>
      </c>
      <c r="B21" s="5" t="n">
        <v>-10533</v>
      </c>
      <c r="C21" s="5" t="n">
        <v>-17842</v>
      </c>
      <c r="D21" s="5" t="n">
        <v>9068</v>
      </c>
      <c r="E21" s="5" t="n">
        <v>-6956</v>
      </c>
    </row>
    <row r="22">
      <c r="A22" s="4" t="inlineStr">
        <is>
          <t>Total capital at end of period</t>
        </is>
      </c>
      <c r="B22" s="5" t="n">
        <v>9291</v>
      </c>
      <c r="C22" s="5" t="n">
        <v>-13589</v>
      </c>
      <c r="D22" s="5" t="n">
        <v>9291</v>
      </c>
      <c r="E22" s="5" t="n">
        <v>-13589</v>
      </c>
    </row>
    <row r="23">
      <c r="A23" s="4" t="inlineStr">
        <is>
          <t>Total Capital Attributable to Mohegan Tribal Gaming Authority</t>
        </is>
      </c>
    </row>
    <row r="24">
      <c r="A24" s="3" t="inlineStr">
        <is>
          <t>Statements of Changes in Capital</t>
        </is>
      </c>
    </row>
    <row r="25">
      <c r="A25" s="4" t="inlineStr">
        <is>
          <t>Total capital at beginning of period</t>
        </is>
      </c>
      <c r="B25" s="5" t="n">
        <v>-94750</v>
      </c>
      <c r="C25" s="5" t="n">
        <v>138458</v>
      </c>
      <c r="D25" s="5" t="n">
        <v>-75469</v>
      </c>
      <c r="E25" s="5" t="n">
        <v>130491</v>
      </c>
    </row>
    <row r="26">
      <c r="A26" s="4" t="inlineStr">
        <is>
          <t>Net income (loss)</t>
        </is>
      </c>
      <c r="B26" s="5" t="n">
        <v>-15989</v>
      </c>
      <c r="C26" s="5" t="n">
        <v>-140094</v>
      </c>
      <c r="D26" s="5" t="n">
        <v>-42610</v>
      </c>
      <c r="E26" s="5" t="n">
        <v>-130700</v>
      </c>
    </row>
    <row r="27">
      <c r="A27" s="4" t="inlineStr">
        <is>
          <t>Foreign currency translation adjustment</t>
        </is>
      </c>
      <c r="B27" s="5" t="n">
        <v>-10533</v>
      </c>
      <c r="C27" s="5" t="n">
        <v>-17842</v>
      </c>
      <c r="D27" s="5" t="n">
        <v>9068</v>
      </c>
      <c r="E27" s="5" t="n">
        <v>-6956</v>
      </c>
    </row>
    <row r="28">
      <c r="A28" s="4" t="inlineStr">
        <is>
          <t>Distributions to Mohegan Tribe</t>
        </is>
      </c>
      <c r="B28" s="5" t="n">
        <v>-12000</v>
      </c>
      <c r="C28" s="5" t="n">
        <v>-12000</v>
      </c>
      <c r="D28" s="5" t="n">
        <v>-24000</v>
      </c>
      <c r="E28" s="5" t="n">
        <v>-24000</v>
      </c>
    </row>
    <row r="29">
      <c r="A29" s="4" t="inlineStr">
        <is>
          <t>Distributions to Salishan Company, LLC related to the Cowlitz Project</t>
        </is>
      </c>
      <c r="C29" s="5" t="n">
        <v>-100</v>
      </c>
      <c r="D29" s="5" t="n">
        <v>-261</v>
      </c>
      <c r="E29" s="5" t="n">
        <v>-413</v>
      </c>
    </row>
    <row r="30">
      <c r="A30" s="4" t="inlineStr">
        <is>
          <t>Total capital at end of period</t>
        </is>
      </c>
      <c r="B30" s="5" t="n">
        <v>-133272</v>
      </c>
      <c r="C30" s="5" t="n">
        <v>-31578</v>
      </c>
      <c r="D30" s="5" t="n">
        <v>-133272</v>
      </c>
      <c r="E30" s="5" t="n">
        <v>-31578</v>
      </c>
    </row>
    <row r="31">
      <c r="A31" s="4" t="inlineStr">
        <is>
          <t>Non-controlling Interests</t>
        </is>
      </c>
    </row>
    <row r="32">
      <c r="A32" s="3" t="inlineStr">
        <is>
          <t>Statements of Changes in Capital</t>
        </is>
      </c>
    </row>
    <row r="33">
      <c r="A33" s="4" t="inlineStr">
        <is>
          <t>Total capital at beginning of period</t>
        </is>
      </c>
      <c r="B33" s="5" t="n">
        <v>1148</v>
      </c>
      <c r="C33" s="5" t="n">
        <v>7503</v>
      </c>
      <c r="D33" s="5" t="n">
        <v>7480</v>
      </c>
      <c r="E33" s="5" t="n">
        <v>6942</v>
      </c>
    </row>
    <row r="34">
      <c r="A34" s="4" t="inlineStr">
        <is>
          <t>Net income (loss)</t>
        </is>
      </c>
      <c r="B34" s="5" t="n">
        <v>16</v>
      </c>
      <c r="C34" s="5" t="n">
        <v>63</v>
      </c>
      <c r="D34" s="5" t="n">
        <v>-124</v>
      </c>
      <c r="E34" s="5" t="n">
        <v>93</v>
      </c>
    </row>
    <row r="35">
      <c r="A35" s="4" t="inlineStr">
        <is>
          <t>Foreign currency translation adjustment</t>
        </is>
      </c>
      <c r="C35" s="5" t="n">
        <v>-739</v>
      </c>
      <c r="D35" s="5" t="n">
        <v>1376</v>
      </c>
      <c r="E35" s="5" t="n">
        <v>-208</v>
      </c>
    </row>
    <row r="36">
      <c r="A36" s="4" t="inlineStr">
        <is>
          <t>Other</t>
        </is>
      </c>
      <c r="D36" s="5" t="n">
        <v>-7568</v>
      </c>
    </row>
    <row r="37">
      <c r="A37" s="4" t="inlineStr">
        <is>
          <t>Total capital at end of period</t>
        </is>
      </c>
      <c r="B37" s="6" t="n">
        <v>1164</v>
      </c>
      <c r="C37" s="6" t="n">
        <v>6827</v>
      </c>
      <c r="D37" s="6" t="n">
        <v>1164</v>
      </c>
      <c r="E37" s="6" t="n">
        <v>68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provided by (used in) operating activities:</t>
        </is>
      </c>
    </row>
    <row r="4">
      <c r="A4" s="4" t="inlineStr">
        <is>
          <t>Net loss</t>
        </is>
      </c>
      <c r="B4" s="6" t="n">
        <v>-42734</v>
      </c>
      <c r="C4" s="6" t="n">
        <v>-130607</v>
      </c>
    </row>
    <row r="5">
      <c r="A5" s="3" t="inlineStr">
        <is>
          <t>Adjustments to reconcile net loss to net cash flows provided by (used in) operating activities:</t>
        </is>
      </c>
    </row>
    <row r="6">
      <c r="A6" s="4" t="inlineStr">
        <is>
          <t>Depreciation and amortization</t>
        </is>
      </c>
      <c r="B6" s="5" t="n">
        <v>52362</v>
      </c>
      <c r="C6" s="5" t="n">
        <v>56370</v>
      </c>
    </row>
    <row r="7">
      <c r="A7" s="4" t="inlineStr">
        <is>
          <t>Non-cash operating lease expense</t>
        </is>
      </c>
      <c r="B7" s="5" t="n">
        <v>6208</v>
      </c>
      <c r="C7" s="5" t="n">
        <v>6403</v>
      </c>
    </row>
    <row r="8">
      <c r="A8" s="4" t="inlineStr">
        <is>
          <t>Loss on modification and early extinguishment of debt</t>
        </is>
      </c>
      <c r="B8" s="5" t="n">
        <v>23725</v>
      </c>
      <c r="C8" s="5" t="n">
        <v>0</v>
      </c>
    </row>
    <row r="9">
      <c r="A9" s="4" t="inlineStr">
        <is>
          <t>Accretion of discounts</t>
        </is>
      </c>
      <c r="B9" s="5" t="n">
        <v>627</v>
      </c>
      <c r="C9" s="5" t="n">
        <v>584</v>
      </c>
    </row>
    <row r="10">
      <c r="A10" s="4" t="inlineStr">
        <is>
          <t>Amortization of discounts and debt issuance costs</t>
        </is>
      </c>
      <c r="B10" s="5" t="n">
        <v>11182</v>
      </c>
      <c r="C10" s="5" t="n">
        <v>9256</v>
      </c>
    </row>
    <row r="11">
      <c r="A11" s="4" t="inlineStr">
        <is>
          <t>Provision for losses on receivables</t>
        </is>
      </c>
      <c r="B11" s="5" t="n">
        <v>2642</v>
      </c>
      <c r="C11" s="5" t="n">
        <v>1977</v>
      </c>
    </row>
    <row r="12">
      <c r="A12" s="4" t="inlineStr">
        <is>
          <t>Impairment of Mohegan Sun Pocono's intangible assets</t>
        </is>
      </c>
      <c r="B12" s="5" t="n">
        <v>0</v>
      </c>
      <c r="C12" s="5" t="n">
        <v>126596</v>
      </c>
    </row>
    <row r="13">
      <c r="A13" s="4" t="inlineStr">
        <is>
          <t>Deferred income taxes</t>
        </is>
      </c>
      <c r="B13" s="5" t="n">
        <v>-6989</v>
      </c>
      <c r="C13" s="5" t="n">
        <v>-484</v>
      </c>
    </row>
    <row r="14">
      <c r="A14" s="4" t="inlineStr">
        <is>
          <t>Other, net</t>
        </is>
      </c>
      <c r="B14" s="5" t="n">
        <v>-5917</v>
      </c>
      <c r="C14" s="5" t="n">
        <v>1063</v>
      </c>
    </row>
    <row r="15">
      <c r="A15" s="3" t="inlineStr">
        <is>
          <t>Changes in operating assets and liabilities, net of effect of the MGE Niagara Resorts acquisition:</t>
        </is>
      </c>
    </row>
    <row r="16">
      <c r="A16" s="4" t="inlineStr">
        <is>
          <t>Accounts receivable</t>
        </is>
      </c>
      <c r="B16" s="5" t="n">
        <v>-7457</v>
      </c>
      <c r="C16" s="5" t="n">
        <v>13057</v>
      </c>
    </row>
    <row r="17">
      <c r="A17" s="4" t="inlineStr">
        <is>
          <t>Inventories</t>
        </is>
      </c>
      <c r="B17" s="5" t="n">
        <v>-434</v>
      </c>
      <c r="C17" s="5" t="n">
        <v>1297</v>
      </c>
    </row>
    <row r="18">
      <c r="A18" s="4" t="inlineStr">
        <is>
          <t>Due from Ontario Lottery and Gaming Corporation</t>
        </is>
      </c>
      <c r="B18" s="5" t="n">
        <v>-3058</v>
      </c>
      <c r="C18" s="5" t="n">
        <v>1910</v>
      </c>
    </row>
    <row r="19">
      <c r="A19" s="4" t="inlineStr">
        <is>
          <t>Casino Operating and Services Agreement customer contract asset</t>
        </is>
      </c>
      <c r="B19" s="5" t="n">
        <v>5111</v>
      </c>
      <c r="C19" s="5" t="n">
        <v>-76290</v>
      </c>
    </row>
    <row r="20">
      <c r="A20" s="4" t="inlineStr">
        <is>
          <t>Other assets</t>
        </is>
      </c>
      <c r="B20" s="5" t="n">
        <v>691</v>
      </c>
      <c r="C20" s="5" t="n">
        <v>8847</v>
      </c>
    </row>
    <row r="21">
      <c r="A21" s="4" t="inlineStr">
        <is>
          <t>Trade payables</t>
        </is>
      </c>
      <c r="B21" s="5" t="n">
        <v>1982</v>
      </c>
      <c r="C21" s="5" t="n">
        <v>10755</v>
      </c>
    </row>
    <row r="22">
      <c r="A22" s="4" t="inlineStr">
        <is>
          <t>Accrued interest</t>
        </is>
      </c>
      <c r="B22" s="5" t="n">
        <v>9931</v>
      </c>
      <c r="C22" s="5" t="n">
        <v>-55</v>
      </c>
    </row>
    <row r="23">
      <c r="A23" s="4" t="inlineStr">
        <is>
          <t>Due to Ontario Lottery and Gaming Corporation</t>
        </is>
      </c>
      <c r="B23" s="5" t="n">
        <v>4316</v>
      </c>
      <c r="C23" s="5" t="n">
        <v>1868</v>
      </c>
    </row>
    <row r="24">
      <c r="A24" s="4" t="inlineStr">
        <is>
          <t>Operating lease liabilities</t>
        </is>
      </c>
      <c r="B24" s="5" t="n">
        <v>8282</v>
      </c>
      <c r="C24" s="5" t="n">
        <v>-3861</v>
      </c>
    </row>
    <row r="25">
      <c r="A25" s="4" t="inlineStr">
        <is>
          <t>Other liabilities</t>
        </is>
      </c>
      <c r="B25" s="5" t="n">
        <v>6721</v>
      </c>
      <c r="C25" s="5" t="n">
        <v>-45549</v>
      </c>
    </row>
    <row r="26">
      <c r="A26" s="4" t="inlineStr">
        <is>
          <t>Net cash flows provided by (used in) operating activities</t>
        </is>
      </c>
      <c r="B26" s="5" t="n">
        <v>67191</v>
      </c>
      <c r="C26" s="5" t="n">
        <v>-16863</v>
      </c>
    </row>
    <row r="27">
      <c r="A27" s="3" t="inlineStr">
        <is>
          <t>Cash flows used in investing activities:</t>
        </is>
      </c>
    </row>
    <row r="28">
      <c r="A28" s="4" t="inlineStr">
        <is>
          <t>Purchases of property and equipment</t>
        </is>
      </c>
      <c r="B28" s="5" t="n">
        <v>-36319</v>
      </c>
      <c r="C28" s="5" t="n">
        <v>-54630</v>
      </c>
    </row>
    <row r="29">
      <c r="A29" s="4" t="inlineStr">
        <is>
          <t>Acquisition of the MGE Niagara Resorts, net of cash acquired</t>
        </is>
      </c>
      <c r="B29" s="5" t="n">
        <v>0</v>
      </c>
      <c r="C29" s="5" t="n">
        <v>-1666</v>
      </c>
    </row>
    <row r="30">
      <c r="A30" s="4" t="inlineStr">
        <is>
          <t>Other, net</t>
        </is>
      </c>
      <c r="B30" s="5" t="n">
        <v>790</v>
      </c>
      <c r="C30" s="5" t="n">
        <v>-1172</v>
      </c>
    </row>
    <row r="31">
      <c r="A31" s="4" t="inlineStr">
        <is>
          <t>Net cash flows used in investing activities</t>
        </is>
      </c>
      <c r="B31" s="5" t="n">
        <v>-35529</v>
      </c>
      <c r="C31" s="5" t="n">
        <v>-68218</v>
      </c>
    </row>
    <row r="32">
      <c r="A32" s="3" t="inlineStr">
        <is>
          <t>Cash flows provided by (used in) financing activities:</t>
        </is>
      </c>
    </row>
    <row r="33">
      <c r="A33" s="4" t="inlineStr">
        <is>
          <t>Proceeds from Main Street term loan facility, net of discounts</t>
        </is>
      </c>
      <c r="B33" s="5" t="n">
        <v>48108</v>
      </c>
      <c r="C33" s="5" t="n">
        <v>0</v>
      </c>
    </row>
    <row r="34">
      <c r="A34" s="4" t="inlineStr">
        <is>
          <t>Repayment of Main Street term loan facility</t>
        </is>
      </c>
      <c r="B34" s="5" t="n">
        <v>-50000</v>
      </c>
      <c r="C34" s="5" t="n">
        <v>0</v>
      </c>
    </row>
    <row r="35">
      <c r="A35" s="4" t="inlineStr">
        <is>
          <t>Proceeds from issuance of senior secured notes</t>
        </is>
      </c>
      <c r="B35" s="5" t="n">
        <v>1175000</v>
      </c>
      <c r="C35" s="5" t="n">
        <v>0</v>
      </c>
    </row>
    <row r="36">
      <c r="A36" s="4" t="inlineStr">
        <is>
          <t>Repayment of Mohegan Tribe subordinated loan</t>
        </is>
      </c>
      <c r="B36" s="5" t="n">
        <v>-5000</v>
      </c>
      <c r="C36" s="5" t="n">
        <v>0</v>
      </c>
    </row>
    <row r="37">
      <c r="A37" s="4" t="inlineStr">
        <is>
          <t>Other repayments</t>
        </is>
      </c>
      <c r="B37" s="5" t="n">
        <v>-14240</v>
      </c>
      <c r="C37" s="5" t="n">
        <v>-11617</v>
      </c>
    </row>
    <row r="38">
      <c r="A38" s="4" t="inlineStr">
        <is>
          <t>Payments on finance lease obligations</t>
        </is>
      </c>
      <c r="B38" s="5" t="n">
        <v>-536</v>
      </c>
      <c r="C38" s="5" t="n">
        <v>-828</v>
      </c>
    </row>
    <row r="39">
      <c r="A39" s="4" t="inlineStr">
        <is>
          <t>Payments of financing fees</t>
        </is>
      </c>
      <c r="B39" s="5" t="n">
        <v>-24082</v>
      </c>
      <c r="C39" s="5" t="n">
        <v>0</v>
      </c>
    </row>
    <row r="40">
      <c r="A40" s="4" t="inlineStr">
        <is>
          <t>Other, net</t>
        </is>
      </c>
      <c r="B40" s="5" t="n">
        <v>-1000</v>
      </c>
      <c r="C40" s="5" t="n">
        <v>-1527</v>
      </c>
    </row>
    <row r="41">
      <c r="A41" s="4" t="inlineStr">
        <is>
          <t>Net cash flows provided by (used in) financing activities</t>
        </is>
      </c>
      <c r="B41" s="5" t="n">
        <v>-25027</v>
      </c>
      <c r="C41" s="5" t="n">
        <v>104604</v>
      </c>
    </row>
    <row r="42">
      <c r="A42" s="4" t="inlineStr">
        <is>
          <t>Net increase in cash, cash equivalents, restricted cash and restricted cash equivalents</t>
        </is>
      </c>
      <c r="B42" s="5" t="n">
        <v>6635</v>
      </c>
      <c r="C42" s="5" t="n">
        <v>19523</v>
      </c>
    </row>
    <row r="43">
      <c r="A43" s="4" t="inlineStr">
        <is>
          <t>Effect of exchange rate on cash, cash equivalents, restricted cash and restricted cash equivalents</t>
        </is>
      </c>
      <c r="B43" s="5" t="n">
        <v>1601</v>
      </c>
      <c r="C43" s="5" t="n">
        <v>-3567</v>
      </c>
    </row>
    <row r="44">
      <c r="A44" s="4" t="inlineStr">
        <is>
          <t>Cash, cash equivalents, restricted cash and restricted cash equivalents at beginning of period</t>
        </is>
      </c>
      <c r="B44" s="5" t="n">
        <v>142069</v>
      </c>
      <c r="C44" s="5" t="n">
        <v>280729</v>
      </c>
    </row>
    <row r="45">
      <c r="A45" s="4" t="inlineStr">
        <is>
          <t>Cash, cash equivalents, restricted cash and restricted cash equivalents at end of period</t>
        </is>
      </c>
      <c r="B45" s="5" t="n">
        <v>150305</v>
      </c>
      <c r="C45" s="5" t="n">
        <v>296685</v>
      </c>
    </row>
    <row r="46">
      <c r="A46" s="3" t="inlineStr">
        <is>
          <t>Reconciliation of cash, cash equivalents, restricted cash and restricted cash equivalents to the condensed consolidated balance sheets:</t>
        </is>
      </c>
    </row>
    <row r="47">
      <c r="A47" s="4" t="inlineStr">
        <is>
          <t>Cash, cash equivalents, restricted cash and restricted cash equivalents</t>
        </is>
      </c>
      <c r="B47" s="5" t="n">
        <v>150305</v>
      </c>
      <c r="C47" s="5" t="n">
        <v>296685</v>
      </c>
    </row>
    <row r="48">
      <c r="A48" s="3" t="inlineStr">
        <is>
          <t>Supplemental disclosures:</t>
        </is>
      </c>
    </row>
    <row r="49">
      <c r="A49" s="4" t="inlineStr">
        <is>
          <t>Cash paid for interest</t>
        </is>
      </c>
      <c r="B49" s="5" t="n">
        <v>63195</v>
      </c>
      <c r="C49" s="5" t="n">
        <v>61583</v>
      </c>
    </row>
    <row r="50">
      <c r="A50" s="3" t="inlineStr">
        <is>
          <t>Non-cash transactions:</t>
        </is>
      </c>
    </row>
    <row r="51">
      <c r="A51" s="4" t="inlineStr">
        <is>
          <t>Right-of-use operating lease assets</t>
        </is>
      </c>
      <c r="B51" s="5" t="n">
        <v>24740</v>
      </c>
      <c r="C51" s="5" t="n">
        <v>360257</v>
      </c>
    </row>
    <row r="52">
      <c r="A52" s="4" t="inlineStr">
        <is>
          <t>Right-of-use operating lease obligations</t>
        </is>
      </c>
      <c r="B52" s="5" t="n">
        <v>24082</v>
      </c>
      <c r="C52" s="5" t="n">
        <v>360402</v>
      </c>
    </row>
    <row r="53">
      <c r="A53" s="4" t="inlineStr">
        <is>
          <t>Finance lease assets and obligations</t>
        </is>
      </c>
      <c r="B53" s="5" t="n">
        <v>78682</v>
      </c>
      <c r="C53" s="5" t="n">
        <v>2206</v>
      </c>
    </row>
    <row r="54">
      <c r="A54" s="4" t="inlineStr">
        <is>
          <t>Construction payables</t>
        </is>
      </c>
      <c r="B54" s="5" t="n">
        <v>35974</v>
      </c>
      <c r="C54" s="5" t="n">
        <v>45395</v>
      </c>
    </row>
    <row r="55">
      <c r="A55" s="4" t="inlineStr">
        <is>
          <t>MGE Niagara Resorts - derecognition of build-to-suit asset and liability</t>
        </is>
      </c>
      <c r="B55" s="5" t="n">
        <v>0</v>
      </c>
      <c r="C55" s="5" t="n">
        <v>90675</v>
      </c>
    </row>
    <row r="56">
      <c r="A56" s="4" t="inlineStr">
        <is>
          <t>MGE Niagara Credit Facility</t>
        </is>
      </c>
    </row>
    <row r="57">
      <c r="A57" s="3" t="inlineStr">
        <is>
          <t>Cash flows provided by (used in) financing activities:</t>
        </is>
      </c>
    </row>
    <row r="58">
      <c r="A58" s="4" t="inlineStr">
        <is>
          <t>Credit facility borrowings</t>
        </is>
      </c>
      <c r="B58" s="5" t="n">
        <v>0</v>
      </c>
      <c r="C58" s="5" t="n">
        <v>77537</v>
      </c>
    </row>
    <row r="59">
      <c r="A59" s="4" t="inlineStr">
        <is>
          <t>Credit facility repayments</t>
        </is>
      </c>
      <c r="B59" s="5" t="n">
        <v>0</v>
      </c>
      <c r="C59" s="5" t="n">
        <v>-51110</v>
      </c>
    </row>
    <row r="60">
      <c r="A60" s="4" t="inlineStr">
        <is>
          <t>Credit Facility | New Senior Secured Credit Facility</t>
        </is>
      </c>
    </row>
    <row r="61">
      <c r="A61" s="3" t="inlineStr">
        <is>
          <t>Cash flows provided by (used in) financing activities:</t>
        </is>
      </c>
    </row>
    <row r="62">
      <c r="A62" s="4" t="inlineStr">
        <is>
          <t>Credit facility borrowings</t>
        </is>
      </c>
      <c r="B62" s="5" t="n">
        <v>311764</v>
      </c>
      <c r="C62" s="5" t="n">
        <v>0</v>
      </c>
    </row>
    <row r="63">
      <c r="A63" s="4" t="inlineStr">
        <is>
          <t>Credit facility repayments</t>
        </is>
      </c>
      <c r="B63" s="5" t="n">
        <v>-185749</v>
      </c>
      <c r="C63" s="5" t="n">
        <v>0</v>
      </c>
    </row>
    <row r="64">
      <c r="A64" s="3" t="inlineStr">
        <is>
          <t>Non-cash transactions:</t>
        </is>
      </c>
    </row>
    <row r="65">
      <c r="A65" s="4" t="inlineStr">
        <is>
          <t>Reductions</t>
        </is>
      </c>
      <c r="B65" s="5" t="n">
        <v>3000</v>
      </c>
      <c r="C65" s="5" t="n">
        <v>0</v>
      </c>
    </row>
    <row r="66">
      <c r="A66" s="4" t="inlineStr">
        <is>
          <t>Credit Facility | Prior Senior Secured Credit Facility</t>
        </is>
      </c>
    </row>
    <row r="67">
      <c r="A67" s="3" t="inlineStr">
        <is>
          <t>Cash flows provided by (used in) financing activities:</t>
        </is>
      </c>
    </row>
    <row r="68">
      <c r="A68" s="4" t="inlineStr">
        <is>
          <t>Credit facility borrowings</t>
        </is>
      </c>
      <c r="B68" s="5" t="n">
        <v>156287</v>
      </c>
      <c r="C68" s="5" t="n">
        <v>665725</v>
      </c>
    </row>
    <row r="69">
      <c r="A69" s="4" t="inlineStr">
        <is>
          <t>Credit facility repayments</t>
        </is>
      </c>
      <c r="B69" s="5" t="n">
        <v>-353287</v>
      </c>
      <c r="C69" s="5" t="n">
        <v>-520725</v>
      </c>
    </row>
    <row r="70">
      <c r="A70" s="3" t="inlineStr">
        <is>
          <t>Non-cash transactions:</t>
        </is>
      </c>
    </row>
    <row r="71">
      <c r="A71" s="4" t="inlineStr">
        <is>
          <t>Reductions</t>
        </is>
      </c>
      <c r="B71" s="5" t="n">
        <v>0</v>
      </c>
      <c r="C71" s="5" t="n">
        <v>10514</v>
      </c>
    </row>
    <row r="72">
      <c r="A72" s="4" t="inlineStr">
        <is>
          <t>Credit Facility | Senior Secured Credit Facility, Term Loan A and B</t>
        </is>
      </c>
    </row>
    <row r="73">
      <c r="A73" s="3" t="inlineStr">
        <is>
          <t>Cash flows provided by (used in) financing activities:</t>
        </is>
      </c>
    </row>
    <row r="74">
      <c r="A74" s="4" t="inlineStr">
        <is>
          <t>Credit facility repayments</t>
        </is>
      </c>
      <c r="B74" s="5" t="n">
        <v>-1056061</v>
      </c>
      <c r="C74" s="5" t="n">
        <v>-26590</v>
      </c>
    </row>
    <row r="75">
      <c r="A75" s="4" t="inlineStr">
        <is>
          <t>Term Loan | MGE Niagara Credit Facility</t>
        </is>
      </c>
    </row>
    <row r="76">
      <c r="A76" s="3" t="inlineStr">
        <is>
          <t>Cash flows provided by (used in) financing activities:</t>
        </is>
      </c>
    </row>
    <row r="77">
      <c r="A77" s="4" t="inlineStr">
        <is>
          <t>Credit facility repayments</t>
        </is>
      </c>
      <c r="B77" s="5" t="n">
        <v>-1970</v>
      </c>
      <c r="C77" s="5" t="n">
        <v>-1848</v>
      </c>
    </row>
    <row r="78">
      <c r="A78" s="4" t="inlineStr">
        <is>
          <t>Mohegan Hotel Holding, LLC</t>
        </is>
      </c>
    </row>
    <row r="79">
      <c r="A79" s="3" t="inlineStr">
        <is>
          <t>Cash flows used in investing activities:</t>
        </is>
      </c>
    </row>
    <row r="80">
      <c r="A80" s="4" t="inlineStr">
        <is>
          <t>Investment in Mohegan Hotel Holding, LLC</t>
        </is>
      </c>
      <c r="B80" s="5" t="n">
        <v>0</v>
      </c>
      <c r="C80" s="5" t="n">
        <v>-10750</v>
      </c>
    </row>
    <row r="81">
      <c r="A81" s="4" t="inlineStr">
        <is>
          <t>Mohegan Tribe</t>
        </is>
      </c>
    </row>
    <row r="82">
      <c r="A82" s="3" t="inlineStr">
        <is>
          <t>Cash flows provided by (used in) financing activities:</t>
        </is>
      </c>
    </row>
    <row r="83">
      <c r="A83" s="4" t="inlineStr">
        <is>
          <t>Distributions to Mohegan Tribe</t>
        </is>
      </c>
      <c r="B83" s="5" t="n">
        <v>-24000</v>
      </c>
      <c r="C83" s="5" t="n">
        <v>-24000</v>
      </c>
    </row>
    <row r="84">
      <c r="A84" s="4" t="inlineStr">
        <is>
          <t>Salishan Company, LLC</t>
        </is>
      </c>
    </row>
    <row r="85">
      <c r="A85" s="3" t="inlineStr">
        <is>
          <t>Cash flows provided by (used in) financing activities:</t>
        </is>
      </c>
    </row>
    <row r="86">
      <c r="A86" s="4" t="inlineStr">
        <is>
          <t>Distributions to Mohegan Tribe</t>
        </is>
      </c>
      <c r="B86" s="6" t="n">
        <v>-261</v>
      </c>
      <c r="C86" s="6" t="n">
        <v>-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This ownership, operation and development includes the following: (i) ownership and operation of Mohegan Sun, a gaming and entertainment complex located on an approximately 196-acre site in Uncasville, Connecticut, (ii) ownership and operation of Mohegan Sun Pocono, a gaming and entertainment facility located on an approximately 400-acre site in Plains Township, Pennsylvania, (iii) operation of the Niagara Fallsview Casino Resort, Casino Niagara and the 5,000-seat Niagara Falls Entertainment Centre under a Casino Operating and Services Agreement (the “Casino Operating and Services Agreement”), all in Niagara Falls, Canada (collectively, the “MGE Niagara Resorts”), (iv) development and management of ilani Casino Resort in Clark County, Washington, and development rights to any future development at ilani Casino Resort, (v) management of Resorts Casino Hotel in Atlantic City, New Jersey and ownership of 10% of the casino’s holding company and its subsidiaries, including those conducting or licensing online gaming and retail sports wagering in New Jersey, (vi) management of Paragon Casino Resort in Marksville, Louisiana, (vii) operation of the Mohegan Sun Casino at Virgin Hotels Las Vegas (“Mohegan Sun Las Vegas”) in Las Vegas, Nevada, (viii) development and construction of an integrated resort and casino project to be located adjacent to the Incheon International Airport in South Korea and (ix) development and construction of an integrated resort and casino project to be located near Athens, Greece.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the Company’s operations. In March 2020, the Company temporarily suspended operations at its North American owned, operated and managed properties to ensure the health and safety of its employees, guests and the surrounding communities in which the Company operates, consistent with directives from various government bodies. Following these closures, the Company reopened its properties as follows: (i) Paragon Casino Resort on May 20, 2020, (ii) ilani Casino Resort on May 28, 2020, (iii) Mohegan Sun on June 1, 2020, (iv) Mohegan Sun Pocono on June 22, 2020 and (v) Resorts Casino Hotel on July 2, 2020. Mohegan Sun Pocono was again temporarily closed from December 12, 2020 through January 3, 2021 due to a resurgence of COVID-19 at that time. In addition, Mohegan Sun Las Vegas opened to the public on March 25, 2021 under capacity restrictions due to COVID-19. As of the date of the filing of this Quarterly Report on Form 10-Q, the MGE Niagara Resorts remain temporarily closed. The Company cannot predict when the MGE Niagara Resorts will be able to reopen or the conditions upon which such reopening may occur, and while the Company's reopened properties have experienced some level of continued business disruption, the Company expects that these disruptions will gradually dissipate, and remains confident in its ability to mitigate the impact of any such disruption through expense management. The impact of COVID-19 on the Company's operations has been significant, though the full extent of its impact will depend on future developments, which are highly uncertain and cannot be predicted with confidence, such as the duration of COVID-19 or the extent of any resurgence of COVID-19, the manner in which the Company’s guests, suppliers and other third parties respond to COVID-19, including the perception of safety and health measures taken by the Company, new information which may emerge concerning the severity of COVID-19 and the actions to contain or treat it, as well as general economic conditions and consumer confidence. Accordingly, the Company cannot reasonably estimate the extent to which COVID-19 will further impact its future financial condition, results of operations and cash flows. The Company could experience other potential adverse impacts as a result of COVID-19, including, but not limited to, charges from further adjustments to the carrying value of its intangible assets, as well as other long-lived asset impairment charges. Actual results may differ materially from the Company’s current estimates as the scope of COVID-19 evolves, depending largely, but not exclusively, on the duration and extent of the Company’s business disruptions. In accordance with Accounting Standards Update (“ASU”) No. 2014-15, Presentation of Financial Statements - Going Concern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e accompanying condensed consolidated financial statements are issued. As further discussed within Note 3, on January 26, 2021, the Company (i) entered into a new credit agreement which, among other things, provided for an approximately $262.9 million senior secured revolving credit facility, removed the financial covenants (other than a minimum liquidity covenant) applicable for the fiscal quarter ended December 31, 2020, modified the financial covenants applicable for the fiscal quarters ending March 31, 2021 and thereafter and extended the maturity date of the new senior secured revolving credit facility to April 14, 2023 and (ii) issued approximately $1.2 billion of new senior secured notes due February 1, 2026. The proceeds from these transactions were used to refinance certain existing indebtedness of the Company (refer to Note 3). Based on the aforementioned and the Company’s existing resources, there are no current indicators of substantial doubt as previously disclosed in the Company's Annual Report filed on Form 10-K for the fiscal year ended September 30, 2020, and the Company expects to have sufficient resources to meet its existing obligations for the next twelve months and to remain in compliance with its financial covenant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Company’s results for the three months and six months ended March 31, 2021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the Company's Annual Report on Form 10-K for the fiscal year ended September 30, 2020. The preparation of financial statements in conformity with US GAAP requires the Company to make estimates and judgments that affect the reported amounts of assets and liabilities, revenues and expenses and related disclosures of contingent assets and liabilities. Mohegan Sun Las Vegas The Company owns 100% of MGNV, LLC (“MGNV”), which was formed to operate Mohegan Sun Las Vegas. In July 2019, MGNV entered into a casino lease agreement with JC Hospitality, LLC, which developed the former Hard Rock Hotel and Casino in Las Vegas, Nevada, into an integrated resort under the Virgin Hotels brand, which includes Mohegan Sun Las Vegas. Pursuant to the lease agreement, MGNV leases and operates the more than 60,000-square-foot gaming facility at the integrated resort. On March 25, 2021, Mohegan Sun Las Vegas opened to the public.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This lease is classified as a finance lease. Accordingly, the Company recorded a related right-of-use (“ROU”) finance lease asset and liability. Revenue Disaggregation The Company is primarily engaged in the ownership, operation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was as follows (in thousands): For the Three Months Ended March 31, 2021 Connecticut Pennsylvania Nevada Canada (Mohegan Sun) (Mohegan Sun Pocono) (Mohegan Sun Las Vegas) (1) (MGE Niagara Resorts) (2) Other Gaming $ 145,965 $ 49,019 $ 1,515 $ 12,685 $ — Food and beverage 12,047 1,132 177 — (13) Hotel 16,088 1,093 — — (11) Retail, entertainment and other 14,922 1,132 23 1,131 2,581 Management and development — — — — 18,594 Net revenues $ 189,022 $ 52,376 $ 1,715 $ 13,816 $ 21,151 ________ (1) Mohegan Sun Las Vegas opened to the public on March 25, 2021. (2) Gaming revenues represent revenues earned under the Casino Operating and Services Agreement. For the Three Months Ended March 31, 2020 Connecticut Pennsylvania Nevada Canada (Mohegan Sun) (Mohegan Sun Pocono) (Mohegan Sun Las Vegas) (1) (MGE Niagara Resorts) (2) Other Gaming $ 124,721 $ 45,409 $ — $ 45,864 $ — Food and beverage 21,422 4,586 — 11,591 (42) Hotel 15,875 1,484 — 2,756 — Retail, entertainment and other 20,268 1,623 — 11,071 162 Management and development — — — — 8,454 Net revenues $ 182,286 $ 53,102 $ — $ 71,282 $ 8,574 ________ (1) Mohegan Sun Las Vegas did not open to the public until March 25, 2021. (2) Gaming revenues represent revenues earned under the Casino Operating and Services Agreement. For the Six Months Ended March 31, 2021 Connecticut Pennsylvania Nevada Canada (Mohegan Sun) (Mohegan Sun Pocono) (Mohegan Sun Las Vegas) (1) (MGE Niagara Resorts) (2) Other Gaming $ 270,990 $ 84,661 $ 1,515 $ 25,219 $ — Food and beverage 22,252 1,973 177 — (19) Hotel 31,808 1,897 — — (11) Retail, entertainment and other 29,863 1,930 23 1,594 2,817 Management and development — — — — 31,909 Net revenues $ 354,913 $ 90,461 $ 1,715 $ 26,813 $ 34,696 ________ (1) Mohegan Sun Las Vegas opened to the public on March 25, 2021. (2) Gaming revenues represent revenues earned under the Casino Operating and Services Agreement. For the Six Months Ended March 31, 2020 Connecticut Pennsylvania Nevada Canada (Mohegan Sun) (Mohegan Sun Pocono) (Mohegan Sun Las Vegas) (1) (MGE Niagara Resorts) (2) Other Gaming $ 284,980 $ 97,387 $ — $ 97,896 $ — Food and beverage 49,955 10,668 — 27,544 (78) Hotel 37,923 3,464 — 6,319 (2) Retail, entertainment and other 52,763 3,537 — 24,497 308 Management and development — — — — 17,466 Net revenues $ 425,621 $ 115,056 $ — $ 156,256 $ 17,694 ________ (1) Mohegan Sun Las Vegas did not open to the public until March 25, 2021. (2) Gaming revenues represent revenues earned under the Casino Operating and Services Agreement. Contract and Contract-related Assets As of March 31, 2021 and September 30, 2020, contract assets related to the Casino Operating and Services Agreement totaled $132.0 million and $129.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March 31, 2021 September 30, 2020 Outstanding gaming chips and slot tickets liability $ 9,104 $ 7,623 Loyalty points deferred revenue liability 37,333 35,368 Patron advances and other liability 19,556 17,340 Total $ 65,993 $ 60,331 As of March 31, 2021 and September 30, 2020, customer contract liabilities related to Mohegan Sun Pocono's revenue sharing agreement with Unibet Interactive Inc. totaled $16.2 million and $16.8 million, respectively, and were primarily recorded within other long-term liabilities.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March 31, 2021 Carrying Value Fair Value New senior secured credit facility - revolving (1) $ 107,000 $ 105,529 Line of credit (1) 16,015 15,795 2021 8% senior secured notes (1) 1,156,117 1,180,875 2016 7 7/8% senior unsecured notes (1) 492,691 520,000 MGE Niagara Resorts credit facility - revolving (1) 27,794 27,794 MGE Niagara Resorts credit facility - term loan (1) 71,618 71,618 MGE Niagara Resorts convertible debenture (2) 31,764 31,764 Mohegan Expo credit facility (3) 26,725 27,159 Guaranteed credit facility (3) 28,369 29,094 Redemption note payable (3) 61,330 61,330 Other (3) 3,661 3,661 Long-term debt $ 2,023,084 $ 2,074,619 ________ (1) Estimated fair values were based on Level 2 inputs (quoted market prices or prices of similar instruments) as of March 31, 2021. (2) Estimated fair value was based on Level 3 inputs (changes in market conditions) from date of issuance (June 11, 2019) to March 31, 2021. (3) Estimated fair values were based on Level 3 inputs (present value of future payments discounted to carrying value) as of March 31, 2021. New Accounting Standards The following accounting standards were adopted during the six months ended March 31,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March 31, 2021 Weighted average remaining lease terms (years): Operating leases 24 Finance leases 19 Weighted average discount rates: Operating leases 7.68 % Finance leases 7.76 % The components of lease expense are as follows (in thousands): For the For the For the For the Three Months Ended Three Months Ended Six Months Ended Six Months Ended March 31, 2021 March 31, 2020 March 31, 2021 March 31, 2020 Operating lease expense $ 11,349 $ 9,375 $ 22,704 $ 18,976 Short-term lease expense 7,661 7,594 14,216 17,550 Variable lease expense 3,909 3,198 7,865 6,807 Finance lease expense: Amortization of right-of-use assets 679 606 1,252 1,213 Interest on lease liabilities 488 391 875 788 Less: sublease income (1) (4,134) (7,121) (8,057) (16,725) Total $ 19,952 $ 14,043 $ 38,855 $ 28,609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Six Months Ended Six Months Ended March 31, 2021 March 31, 2020 Cash paid for amounts included in the measurement of lease liabilities: Payments on operating lease obligations $ 8,214 $ 16,434 Payments for interest on finance lease obligations 119 787 Payments on finance lease obligations 536 828 Total $ 8,869 $ 18,049 Maturities of right-of-use lease obligations are as follows (in thousands): Operating Leases Finance Leases Fiscal years: 2021 (1) $ 42,947 $ 3,958 2022 38,950 8,005 2023 39,924 12,133 2024 39,726 11,702 2025 39,992 11,302 Thereafter 831,970 171,648 Total future lease payments 1,033,509 218,748 Less: amounts representing interest (547,777) (107,435) Plus: residual values — 327 Present value of future lease payments 485,732 111,640 Less: current portion of lease obligations (32,739) (4,165) Lease obligations, net of current portion $ 452,993 $ 107,475 ________ (1) Represents payment obligations from April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March 31, 2021 For the Three Months Ended March 31, 2020 Hotel Retail, Hotel Retail, Fixed rent $ 11,104 $ 1,317 $ 11,355 $ 1,856 Variable rent — 935 — 1,477 Total $ 11,104 $ 2,252 $ 11,355 $ 3,333 For the Six Months Ended March 31, 2021 For the Six Months Ended March 31, 2020 Hotel Retail, Hotel Retail, Fixed rent $ 21,502 $ 2,884 $ 27,098 $ 4,665 Variable rent — 1,445 — 3,131 Total $ 21,502 $ 4,329 $ 27,098 $ 7,796 Future fixed rental income that the Company expects to earn under non-cancelable operating leases, exclusive of amounts under contingent escalated rent clauses, is as follows (in thousands): Fiscal years: Operating Leases Fixed Rental Income 2021 (1) $ 3,122 2022 5,025 2023 4,405 2024 3,910 2025 2,815 Thereafter 6,720 Total $ 25,997 ________ (1) Represents future fixed rental income from April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March 31, 2021 September 30, 2020 Property and equipment, at cost $ 483,788 $ 484,143 Less: accumulated depreciation (206,668) (198,080) Property and equipment, net $ 277,120 $ 286,063 </t>
        </is>
      </c>
    </row>
    <row r="5">
      <c r="A5" s="4" t="inlineStr">
        <is>
          <t>LEASES</t>
        </is>
      </c>
      <c r="B5"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March 31, 2021 Weighted average remaining lease terms (years): Operating leases 24 Finance leases 19 Weighted average discount rates: Operating leases 7.68 % Finance leases 7.76 % The components of lease expense are as follows (in thousands): For the For the For the For the Three Months Ended Three Months Ended Six Months Ended Six Months Ended March 31, 2021 March 31, 2020 March 31, 2021 March 31, 2020 Operating lease expense $ 11,349 $ 9,375 $ 22,704 $ 18,976 Short-term lease expense 7,661 7,594 14,216 17,550 Variable lease expense 3,909 3,198 7,865 6,807 Finance lease expense: Amortization of right-of-use assets 679 606 1,252 1,213 Interest on lease liabilities 488 391 875 788 Less: sublease income (1) (4,134) (7,121) (8,057) (16,725) Total $ 19,952 $ 14,043 $ 38,855 $ 28,609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Six Months Ended Six Months Ended March 31, 2021 March 31, 2020 Cash paid for amounts included in the measurement of lease liabilities: Payments on operating lease obligations $ 8,214 $ 16,434 Payments for interest on finance lease obligations 119 787 Payments on finance lease obligations 536 828 Total $ 8,869 $ 18,049 Maturities of right-of-use lease obligations are as follows (in thousands): Operating Leases Finance Leases Fiscal years: 2021 (1) $ 42,947 $ 3,958 2022 38,950 8,005 2023 39,924 12,133 2024 39,726 11,702 2025 39,992 11,302 Thereafter 831,970 171,648 Total future lease payments 1,033,509 218,748 Less: amounts representing interest (547,777) (107,435) Plus: residual values — 327 Present value of future lease payments 485,732 111,640 Less: current portion of lease obligations (32,739) (4,165) Lease obligations, net of current portion $ 452,993 $ 107,475 ________ (1) Represents payment obligations from April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March 31, 2021 For the Three Months Ended March 31, 2020 Hotel Retail, Hotel Retail, Fixed rent $ 11,104 $ 1,317 $ 11,355 $ 1,856 Variable rent — 935 — 1,477 Total $ 11,104 $ 2,252 $ 11,355 $ 3,333 For the Six Months Ended March 31, 2021 For the Six Months Ended March 31, 2020 Hotel Retail, Hotel Retail, Fixed rent $ 21,502 $ 2,884 $ 27,098 $ 4,665 Variable rent — 1,445 — 3,131 Total $ 21,502 $ 4,329 $ 27,098 $ 7,796 Future fixed rental income that the Company expects to earn under non-cancelable operating leases, exclusive of amounts under contingent escalated rent clauses, is as follows (in thousands): Fiscal years: Operating Leases Fixed Rental Income 2021 (1) $ 3,122 2022 5,025 2023 4,405 2024 3,910 2025 2,815 Thereafter 6,720 Total $ 25,997 ________ (1) Represents future fixed rental income from April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March 31, 2021 September 30, 2020 Property and equipment, at cost $ 483,788 $ 484,143 Less: accumulated depreciation (206,668) (198,080) Property and equipment, net $ 277,120 $ 286,063 </t>
        </is>
      </c>
    </row>
    <row r="6">
      <c r="A6" s="4" t="inlineStr">
        <is>
          <t>LEASES</t>
        </is>
      </c>
      <c r="B6" s="4" t="inlineStr">
        <is>
          <t xml:space="preserve">LEASES: Lessee The Company leases real estate and equipment under various operating and finance lease agreements. The leases have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densed consolidated balance sheet and the related lease expenses are recognized on a straight-line basis over the expected lease term. Information related to weighted average lease terms and discount rates is as follows: March 31, 2021 Weighted average remaining lease terms (years): Operating leases 24 Finance leases 19 Weighted average discount rates: Operating leases 7.68 % Finance leases 7.76 % The components of lease expense are as follows (in thousands): For the For the For the For the Three Months Ended Three Months Ended Six Months Ended Six Months Ended March 31, 2021 March 31, 2020 March 31, 2021 March 31, 2020 Operating lease expense $ 11,349 $ 9,375 $ 22,704 $ 18,976 Short-term lease expense 7,661 7,594 14,216 17,550 Variable lease expense 3,909 3,198 7,865 6,807 Finance lease expense: Amortization of right-of-use assets 679 606 1,252 1,213 Interest on lease liabilities 488 391 875 788 Less: sublease income (1) (4,134) (7,121) (8,057) (16,725) Total $ 19,952 $ 14,043 $ 38,855 $ 28,609 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or the Six Months Ended Six Months Ended March 31, 2021 March 31, 2020 Cash paid for amounts included in the measurement of lease liabilities: Payments on operating lease obligations $ 8,214 $ 16,434 Payments for interest on finance lease obligations 119 787 Payments on finance lease obligations 536 828 Total $ 8,869 $ 18,049 Maturities of right-of-use lease obligations are as follows (in thousands): Operating Leases Finance Leases Fiscal years: 2021 (1) $ 42,947 $ 3,958 2022 38,950 8,005 2023 39,924 12,133 2024 39,726 11,702 2025 39,992 11,302 Thereafter 831,970 171,648 Total future lease payments 1,033,509 218,748 Less: amounts representing interest (547,777) (107,435) Plus: residual values — 327 Present value of future lease payments 485,732 111,640 Less: current portion of lease obligations (32,739) (4,165) Lease obligations, net of current portion $ 452,993 $ 107,475 ________ (1) Represents payment obligations from April 1, 2021 to September 30, 2021. Lessor The Company leases space at its facilities to third parties.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March 31, 2021 For the Three Months Ended March 31, 2020 Hotel Retail, Hotel Retail, Fixed rent $ 11,104 $ 1,317 $ 11,355 $ 1,856 Variable rent — 935 — 1,477 Total $ 11,104 $ 2,252 $ 11,355 $ 3,333 For the Six Months Ended March 31, 2021 For the Six Months Ended March 31, 2020 Hotel Retail, Hotel Retail, Fixed rent $ 21,502 $ 2,884 $ 27,098 $ 4,665 Variable rent — 1,445 — 3,131 Total $ 21,502 $ 4,329 $ 27,098 $ 7,796 Future fixed rental income that the Company expects to earn under non-cancelable operating leases, exclusive of amounts under contingent escalated rent clauses, is as follows (in thousands): Fiscal years: Operating Leases Fixed Rental Income 2021 (1) $ 3,122 2022 5,025 2023 4,405 2024 3,910 2025 2,815 Thereafter 6,720 Total $ 25,997 ________ (1) Represents future fixed rental income from April 1, 2021 to September 30, 202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March 31, 2021 September 30, 2020 Property and equipment, at cost $ 483,788 $ 484,143 Less: accumulated depreciation (206,668) (198,080) Property and equipment, net $ 277,120 $ 286,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22:26Z</dcterms:created>
  <dcterms:modified xmlns:dcterms="http://purl.org/dc/terms/" xmlns:xsi="http://www.w3.org/2001/XMLSchema-instance" xsi:type="dcterms:W3CDTF">2021-05-14T13:22:26Z</dcterms:modified>
</cp:coreProperties>
</file>